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Basis of Presentation" sheetId="7" r:id="rId7"/>
    <s:sheet name="Note 2. Spin-Off Transaction" sheetId="8" r:id="rId8"/>
    <s:sheet name="Note 3. Recent Accounting Prono" sheetId="9" r:id="rId9"/>
    <s:sheet name="Note 4. Inventories" sheetId="10" r:id="rId10"/>
    <s:sheet name="Note 5. Accumulated Other Compr" sheetId="11" r:id="rId11"/>
    <s:sheet name="Note 6. Commitments and Conting" sheetId="12" r:id="rId12"/>
    <s:sheet name="Note 7. Restructuring Expense" sheetId="13" r:id="rId13"/>
    <s:sheet name="Note 8. Fair Value" sheetId="14" r:id="rId14"/>
    <s:sheet name="Note 9. Derivative Instruments" sheetId="15" r:id="rId15"/>
    <s:sheet name="Note 10. Investments" sheetId="16" r:id="rId16"/>
    <s:sheet name="Note 11. Postemployment Benefit" sheetId="17" r:id="rId17"/>
    <s:sheet name="Note 12. Stock Compensation Pla" sheetId="18" r:id="rId18"/>
    <s:sheet name="Note 13. Variable Interest Enti" sheetId="19" r:id="rId19"/>
    <s:sheet name="Note 14. Credit Quality and All" sheetId="20" r:id="rId20"/>
    <s:sheet name="Note 1. Basis of Presentation (" sheetId="21" r:id="rId21"/>
    <s:sheet name="Note 3. Recent Accounting Pro22" sheetId="22" r:id="rId22"/>
    <s:sheet name="Note 4. Inventories (Policies)" sheetId="23" r:id="rId23"/>
    <s:sheet name="Note 6. Commitments and Conti24" sheetId="24" r:id="rId24"/>
    <s:sheet name="Note 7. Restructuring Expense R" sheetId="25" r:id="rId25"/>
    <s:sheet name="Note 8. Fair Value (Policies)" sheetId="26" r:id="rId26"/>
    <s:sheet name="Note 9. Derivative Instruments " sheetId="27" r:id="rId27"/>
    <s:sheet name="Note 12. Stock Compensation P28" sheetId="28" r:id="rId28"/>
    <s:sheet name="Note 2. Spin-Off Transaction (T" sheetId="29" r:id="rId29"/>
    <s:sheet name="Note 3. Recent Accounting Pro30" sheetId="30" r:id="rId30"/>
    <s:sheet name="Note 4. Inventories (Tables)" sheetId="31" r:id="rId31"/>
    <s:sheet name="Note 5. Accumulated Other Com32" sheetId="32" r:id="rId32"/>
    <s:sheet name="Note 6. Commitments and Conti33" sheetId="33" r:id="rId33"/>
    <s:sheet name="Note 7. Restructuring Expense (" sheetId="34" r:id="rId34"/>
    <s:sheet name="Note 8. Fair Value (Tables)" sheetId="35" r:id="rId35"/>
    <s:sheet name="Note 9. Derivative Instrument36" sheetId="36" r:id="rId36"/>
    <s:sheet name="Note 10. Investments (Tables)" sheetId="37" r:id="rId37"/>
    <s:sheet name="Note 11. Postemployment Benef38" sheetId="38" r:id="rId38"/>
    <s:sheet name="Note 12. Stock Compensation P39" sheetId="39" r:id="rId39"/>
    <s:sheet name="Note 14. Credit Quality and A40" sheetId="40" r:id="rId40"/>
    <s:sheet name="Note 2. Spin-Off Transaction - " sheetId="41" r:id="rId41"/>
    <s:sheet name="Note 3. Recent Accounting Pro42" sheetId="42" r:id="rId42"/>
    <s:sheet name="Note 3. Recent Accounting Pro43" sheetId="43" r:id="rId43"/>
    <s:sheet name="Note 4. Inventories - Inventory" sheetId="44" r:id="rId44"/>
    <s:sheet name="Note 5. Accumulated Other Com45" sheetId="45" r:id="rId45"/>
    <s:sheet name="Note 5. Accumulated Other Com46" sheetId="46" r:id="rId46"/>
    <s:sheet name="Note 6. Commitments and Conti47" sheetId="47" r:id="rId47"/>
    <s:sheet name="Note 6. Commitments and Conti48" sheetId="48" r:id="rId48"/>
    <s:sheet name="Note 7. Restructuring Expense -" sheetId="49" r:id="rId49"/>
    <s:sheet name="Note 7. Restructuring Expense50" sheetId="50" r:id="rId50"/>
    <s:sheet name="Note 8. Fair Value - Recurring " sheetId="51" r:id="rId51"/>
    <s:sheet name="Note 8. Fair Value - Textuals (" sheetId="52" r:id="rId52"/>
    <s:sheet name="Note 9. Derivative Instrument53" sheetId="53" r:id="rId53"/>
    <s:sheet name="Note 9. Derivative Instrument54" sheetId="54" r:id="rId54"/>
    <s:sheet name="Note 9. Derivative Instrument55" sheetId="55" r:id="rId55"/>
    <s:sheet name="Note 10. Investments - Suppleme" sheetId="56" r:id="rId56"/>
    <s:sheet name="Note 10. Investments - Supple57" sheetId="57" r:id="rId57"/>
    <s:sheet name="Note 11. Postemployment Benef58" sheetId="58" r:id="rId58"/>
    <s:sheet name="Note 12. Stock Compensation P59" sheetId="59" r:id="rId59"/>
    <s:sheet name="Note 12. Stock Compensation P60" sheetId="60" r:id="rId60"/>
    <s:sheet name="Note 13. Variable Interest En61" sheetId="61" r:id="rId61"/>
    <s:sheet name="Note 14. Credit Quality and A62" sheetId="62" r:id="rId62"/>
    <s:sheet name="Note 14. Credit Quality and A63" sheetId="63" r:id="rId63"/>
  </s:sheets>
  <s:definedNames/>
  <s:calcPr calcId="124519" calcMode="auto" fullCalcOnLoad="1"/>
</s:workbook>
</file>

<file path=xl/sharedStrings.xml><?xml version="1.0" encoding="utf-8"?>
<sst xmlns="http://schemas.openxmlformats.org/spreadsheetml/2006/main" uniqueCount="450">
  <si>
    <t>Document and Entity Information Document - shares</t>
  </si>
  <si>
    <t>3 Months Ended</t>
  </si>
  <si>
    <t>Sep. 30, 2015</t>
  </si>
  <si>
    <t>Oct. 22, 2015</t>
  </si>
  <si>
    <t>Document Information</t>
  </si>
  <si>
    <t>Entity Registrant Name</t>
  </si>
  <si>
    <t>KIMBALL INTERNATIONAL INC</t>
  </si>
  <si>
    <t>Entity Central Index Key</t>
  </si>
  <si>
    <t>Current Fiscal Year End Date</t>
  </si>
  <si>
    <t>--06-30</t>
  </si>
  <si>
    <t>Entity Filer Category</t>
  </si>
  <si>
    <t>Accelerated Filer</t>
  </si>
  <si>
    <t>Document Type</t>
  </si>
  <si>
    <t>10-Q</t>
  </si>
  <si>
    <t>Document Period End Date</t>
  </si>
  <si>
    <t>Sep. 30,
		2015</t>
  </si>
  <si>
    <t>Document Fiscal Year Focus</t>
  </si>
  <si>
    <t>Document Fiscal Period Focus</t>
  </si>
  <si>
    <t>Q1</t>
  </si>
  <si>
    <t>Amendment Flag</t>
  </si>
  <si>
    <t>false</t>
  </si>
  <si>
    <t>Class A Common Stock</t>
  </si>
  <si>
    <t>Entity Common Stock, Shares Outstanding</t>
  </si>
  <si>
    <t>Class B Common Stock</t>
  </si>
  <si>
    <t>Condensed Consolidated Balance Sheets - USD ($) $ in Thousands</t>
  </si>
  <si>
    <t>Jun. 30, 2015</t>
  </si>
  <si>
    <t>Current Assets:</t>
  </si>
  <si>
    <t>Cash and cash equivalents</t>
  </si>
  <si>
    <t>Receivables, net of allowances of $1,383 and $1,522, respectively</t>
  </si>
  <si>
    <t>Inventories</t>
  </si>
  <si>
    <t>Prepaid expenses and other current assets</t>
  </si>
  <si>
    <t>Total current assets</t>
  </si>
  <si>
    <t>Property and Equipment, net of accumulated depreciation of $200,206 and $197,500, respectively</t>
  </si>
  <si>
    <t>Other Intangible Assets, net of accumulated amortization of $35,644 and $35,447, respectively</t>
  </si>
  <si>
    <t>Other Assets</t>
  </si>
  <si>
    <t>Total Assets</t>
  </si>
  <si>
    <t>Current Liabilities:</t>
  </si>
  <si>
    <t>Current maturities of long-term debt</t>
  </si>
  <si>
    <t>Accounts payable</t>
  </si>
  <si>
    <t>Customer deposits</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609,000 shares and 5,111,000 shares, respectively</t>
  </si>
  <si>
    <t>Total Share Owners' Equity</t>
  </si>
  <si>
    <t>Total Liabilities and Share Owners' Equity</t>
  </si>
  <si>
    <t>Common Stock</t>
  </si>
  <si>
    <t>Condensed Consolidated Balance Sheets Parentheticals - USD ($) $ in Thousands</t>
  </si>
  <si>
    <t>ASSETS</t>
  </si>
  <si>
    <t>Accounts and Notes Receivable Allowances</t>
  </si>
  <si>
    <t>Property and Equipment Accumulated Depreciation</t>
  </si>
  <si>
    <t>Other Intangible Assets Accumulated Amortization</t>
  </si>
  <si>
    <t>Share Owners' Equity</t>
  </si>
  <si>
    <t>Common Stock, Par Value Per Share</t>
  </si>
  <si>
    <t>Common Stock, Shares Authorized</t>
  </si>
  <si>
    <t>Common Stock, Shares, Issued</t>
  </si>
  <si>
    <t>Treasury Stock, Shares</t>
  </si>
  <si>
    <t>Condensed Consolidated Statements of Income - USD ($) shares in Thousands, $ in Thousands</t>
  </si>
  <si>
    <t>Sep. 30, 2014</t>
  </si>
  <si>
    <t>Net Sales</t>
  </si>
  <si>
    <t>Cost of Sales</t>
  </si>
  <si>
    <t>Gross Profit</t>
  </si>
  <si>
    <t>Selling and Administrative Expenses</t>
  </si>
  <si>
    <t>Restructuring Expense</t>
  </si>
  <si>
    <t>Operating Income</t>
  </si>
  <si>
    <t>Other Income (Expense):</t>
  </si>
  <si>
    <t>Interest income</t>
  </si>
  <si>
    <t>Interest expense</t>
  </si>
  <si>
    <t>Non-operating income (expense), net</t>
  </si>
  <si>
    <t>Other income (expense), net</t>
  </si>
  <si>
    <t>Income from Continuing Operations Before Taxes on Income</t>
  </si>
  <si>
    <t>Provision for Income Taxes</t>
  </si>
  <si>
    <t>Income from Continuing Operations</t>
  </si>
  <si>
    <t>Income from Discontinued Operations, Net of Tax</t>
  </si>
  <si>
    <t>Net Income</t>
  </si>
  <si>
    <t>Basic Earnings Per Share:</t>
  </si>
  <si>
    <t>Income (Loss) from Continuing Operations, Per Basic Share</t>
  </si>
  <si>
    <t>Earnings (Loss) Per Share, Basic</t>
  </si>
  <si>
    <t>Diluted Earnings Per Share:</t>
  </si>
  <si>
    <t>Income (Loss) from Continuing Operations, Per Diluted Share</t>
  </si>
  <si>
    <t>Earnings (Loss) Per Share, Diluted</t>
  </si>
  <si>
    <t>Dividends Per Share of Common Stock:</t>
  </si>
  <si>
    <t>Dividends Per Share of Common Stock, Declared</t>
  </si>
  <si>
    <t>Average Number of Shares Outstanding:</t>
  </si>
  <si>
    <t>Average Number of Shares Outstanding, Basic</t>
  </si>
  <si>
    <t>Average Number of Shares Outstanding, Diluted</t>
  </si>
  <si>
    <t>Condensed Consolidated Statements of Comprehensive Income - USD ($) $ in Thousands</t>
  </si>
  <si>
    <t>Net income</t>
  </si>
  <si>
    <t>Other comprehensive income (loss):</t>
  </si>
  <si>
    <t>Foreign currency translation adjustments, Pre-tax</t>
  </si>
  <si>
    <t>Foreign currency translation adjustments, Tax</t>
  </si>
  <si>
    <t>Foreign currency translation adjustment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Derivatives, Reclassification to (earnings) loss, Pre-tax</t>
  </si>
  <si>
    <t>Derivatives, Reclassification to (earnings) loss, Tax</t>
  </si>
  <si>
    <t>Derivatives, Reclassification to (earnings) loss, Net of Tax</t>
  </si>
  <si>
    <t>Amortization of prior service cost, Pre-tax</t>
  </si>
  <si>
    <t>Amortization of prior service cost, Tax</t>
  </si>
  <si>
    <t>Amortization of prior service cost, Net of Tax</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 (loss)</t>
  </si>
  <si>
    <t>Condensed Consolidated Statements of Cash Flows - USD ($) $ in Thousands</t>
  </si>
  <si>
    <t>Cash Flows From Operating Activities:</t>
  </si>
  <si>
    <t>Adjustments to reconcile net income to net cash provided by (used for) operating activities:</t>
  </si>
  <si>
    <t>Depreciation and amortization</t>
  </si>
  <si>
    <t>Loss on sales of assets</t>
  </si>
  <si>
    <t>Restructuring and asset impairment charges</t>
  </si>
  <si>
    <t>Deferred income tax and other deferred charges</t>
  </si>
  <si>
    <t>Stock-based compensation</t>
  </si>
  <si>
    <t>Excess tax benefits from stock-based compensation</t>
  </si>
  <si>
    <t>Other, net</t>
  </si>
  <si>
    <t>Change in operating assets and liabilities:</t>
  </si>
  <si>
    <t>Receivables</t>
  </si>
  <si>
    <t>Net cash provided by (used for) operating activities</t>
  </si>
  <si>
    <t>Cash Flows From Investing Activities:</t>
  </si>
  <si>
    <t>Capital expenditures</t>
  </si>
  <si>
    <t>Proceeds from sales of assets</t>
  </si>
  <si>
    <t>Purchases of capitalized software</t>
  </si>
  <si>
    <t>Net cash used for investing activities</t>
  </si>
  <si>
    <t>Cash Flows From Financing Activities:</t>
  </si>
  <si>
    <t>Net change in capital leases and long-term debt</t>
  </si>
  <si>
    <t>Dividends paid to Share Owners</t>
  </si>
  <si>
    <t>Repurchases of common stock</t>
  </si>
  <si>
    <t>Repurchase of employee shares for tax withholding</t>
  </si>
  <si>
    <t>Net cash used for financing activities</t>
  </si>
  <si>
    <t>Effect of Exchange Rate Change on Cash and Cash Equivalents</t>
  </si>
  <si>
    <t>Net Decrease in Cash and Cash Equivalents</t>
  </si>
  <si>
    <t>Cash and Cash Equivalents at Beginning of Period</t>
  </si>
  <si>
    <t>Cash and Cash Equivalents at End of Period</t>
  </si>
  <si>
    <t>Cash paid during the period for:</t>
  </si>
  <si>
    <t>Income tax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Spin-Off Transaction</t>
  </si>
  <si>
    <t>Discontinued Operations and Disposal Groups [Abstract]</t>
  </si>
  <si>
    <t>Disposal Groups, Including Discontinued Operations, Disclosure</t>
  </si>
  <si>
    <t>Spin-Off Transaction On October 31, 2014 (“Distribution Date”), we completed the spin-off of our Electronic Manufacturing Services (“EMS”) segment by distributing the related shares of Kimball Electronics, Inc. (“Kimball Electronics”), on a pro rata basis, to the Company's Share Owners of record as of October 22, 2014. After the Distribution Date, the Company does not beneficially own any Kimball Electronics shares and Kimball Electronics is an independent publicly traded company. Kimball International, Inc. trades on the NASDAQ under the ticker symbol “KBAL” and Kimball Electronics, Inc. trades on the NASDAQ under the ticker symbol “KE”. The EMS segment was reclassified to discontinued operations in the Condensed Consolidated Statements of Income. Financial results of the discontinued operations were as follows: Three Months Ended September 30 (Amounts in Thousands, Except Per Share Data) 2015 2014 Net Sales $ — $ 203,803 Income Before Taxes on Income — 9,499 Provision for Income Taxes — 3,020 Income from Discontinued Operations, Net of Tax $ — $ 6,479 Income From Discontinued Operations per Diluted Share $ — $ 0.17</t>
  </si>
  <si>
    <t>Note 3. Recent Accounting Pronouncements and Supplemental Information</t>
  </si>
  <si>
    <t>Recent Accounting Pronouncements and Supplemental Information [Abstract]</t>
  </si>
  <si>
    <t>Recent Accounting Pronouncements and Supplemental Information</t>
  </si>
  <si>
    <t>Recent Accounting Pronouncements: In July 2015, the Financial Accounting Standards Board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la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is guidance is effective for our first quarter fiscal year 2017 financial statements. We currently comply with this method thus we do not expect the adoption to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The guidance is effective for our first quarter of fiscal year 2017 financial statements, and allows for the use of either a prospective or retrospective transition method. We have not yet selected a transition method nor determined the effect of this guidance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consolidated financial statements. 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was effective prospectively for disposals or components of our business classified as held for sale beginning in our first quarter of fiscal year 2016. The adoption did not have a material effect on our consolidated financial statements.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38.2% effective tax rate for the first quarter of fiscal year 2016 did not include any material unusual items. The first quarter fiscal year 2015 effective tax rate of 55.1% was unfavorably impacted by nondeductible spin-off expenses. Non-operating Income (Expense), net: The non-operating income (expense), net line item includes the impact of such items as fair value adjustments on Supplemental Employee Retirement Plan (“SERP”) investments, foreign currency rate movement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 Components of the Non-operating income (expense), net line, from continuing operations were: Three Months Ended September 30 (Amounts in Thousands) 2015 2014 Foreign Currency Loss $ (23 ) $ (25 ) Loss on Supplemental Employee Retirement Plan Investments (575 ) (186 ) Other Expense (91 ) (122 ) Non-operating income (expense), net $ (689 ) $ (333 )</t>
  </si>
  <si>
    <t>Note 4. Inventories</t>
  </si>
  <si>
    <t>Inventories [Abstract]</t>
  </si>
  <si>
    <t>Inventory Disclosure</t>
  </si>
  <si>
    <t>Inventories Inventory components were as follows: (Amounts in Thousands) September 30, 2015 June 30, Finished products $ 32,373 $ 26,634 Work-in-process 2,309 1,952 Raw materials 25,087 23,201 Total FIFO inventory 59,769 51,787 LIFO reserve (13,675 ) (14,153 ) Total inventory $ 46,094 $ 37,634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month periods ended September 30, 2015 and 2014 was immaterial.</t>
  </si>
  <si>
    <t>Note 5. Accumulated Other Comprehensive Income (Loss)</t>
  </si>
  <si>
    <t>Accumulated Other Comprehensive Income (Loss) [Abstract]</t>
  </si>
  <si>
    <t>Accumulated Comprehensive Income (Loss)</t>
  </si>
  <si>
    <t>Accumulated Other Comprehensive Income (Loss) During the three months ended September 30, 2015 and September 30, 2014 , the changes in the balances of each component of Accumulated Other Comprehensive Income (Loss), net of tax, were as follows: Accumulated Other Comprehensive Income (Loss) Postemployment Benefits (Amounts in Thousands) Foreign Currency Translation Adjustments Derivative Gain (Loss) Prior Service Costs Net Actuarial Gain (Loss) Accumulated Other Comprehensive Income (Loss) Balance at June 30, 2015 $ — $ — $ — $ 1,229 $ 1,229 Other comprehensive income (loss) before reclassifications — — — 143 143 Reclassification to (earnings) loss — — — (70 ) (70 ) Net current-period other comprehensive income (loss) — — — 73 73 Balance at September 30, 2015 $ — $ — $ — $ 1,302 $ 1,302 Balance at June 30, 2014 $ 4,909 $ (3,411 ) $ (120 ) $ 1,062 $ 2,440 Other comprehensive income (loss) before reclassifications (5,586 ) 1,883 — 210 (3,493 ) Reclassification to (earnings) loss — (1,079 ) 43 12 (1,024 ) Net current-period other comprehensive income (loss) (5,586 ) 804 43 222 (4,517 ) Balance at September 30, 2014 $ (677 ) $ (2,607 ) $ (77 ) $ 1,284 $ (2,077 ) The following reclassifications were made from Accumulated Other Comprehensive Income (Loss) to the Condensed Consolidated Statements of Income: Reclassifications from Accumulated Other Comprehensive Income (Loss) Three Months Ended Affected Line Item in the Condensed Consolidated Statements of Income September 30, (Amounts in Thousands) 2015 2014 Derivative Gain (Loss) (1) $ — $ 1,079 Income (Loss) from Discontinued Operations, Net of Tax Postemployment Benefits: Amortization of Prior Service Costs (2) $ — $ (39 ) Cost of Sales — (22 ) Selling and Administrative Expenses — 24 Provision (Benefit) for Income Taxes — (37 ) Income (Loss) from Continuing Operations $ — $ (6 ) Income (Loss) from Discontinued Operations, Net of Tax Amortization of Actuarial Gain (Loss) (2) $ 77 $ (18 ) Cost of Sales 37 (4 ) Selling and Administrative Expenses (44 ) 9 Provision (Benefit) for Income Taxes 70 (13 ) Income (Loss) from Continuing Operations $ — $ 1 Income (Loss) from Discontinued Operations, Net of Tax Total Reclassifications for the Period $ 70 $ (50 ) Income (Loss) from Continuing Operations — 1,074 Income (Loss) from Discontinued Operations, Net of Tax $ 70 $ 1,024 Net Income Amounts in parentheses indicate reductions to income. (1) See Note 9 - Derivative Instruments of Notes to Condensed Consolidated Financial Statements for further information on derivative instruments. (2) See Note 11 - Postemployment Benefits of Notes to Condensed Consolidated Financial Statements for further information on postemployment benefit plans.</t>
  </si>
  <si>
    <t>Note 6. Commitments and Contingent Liabilities</t>
  </si>
  <si>
    <t>Commitments and Contingent Liabilities [Abstract]</t>
  </si>
  <si>
    <t>Commitments and Contingencies Disclosure</t>
  </si>
  <si>
    <t>Commitments and Contingent Liabilities Standby letters of credit are issued to third-party suppliers, lessors, and insurance institutions and can only be drawn upon in the event of Kimball's failure to pay its obligations to a beneficiary. As of September 30, 2015 , we had a maximum financial exposure from unused standby letters of credit totaling $1.0 million . We are not aware of circumstances that would require us to perform under any of these arrangements and believe that the resolution of any claims that might arise in the future, either individually or in the aggregate, would not materially affect our consolidated financial statements. Accordingly, no liability has been recorded as of September 30, 2015 with respect to the standby letters of credit. Kimball also enters into commercial letters of credit to facilitate payments to vendors and from customers. We estimate product warranty liability at the time of sale based on historical repair or replacement cost trends in conjunction with the length of the warranty offered. Management refines the warranty liability in cases where specific warranty issues become known. Changes in the product warranty accrual for the three months ended September 30, 2015 and 2014 were as follows: Three Months Ended September 30 (Amounts in Thousands) 2015 2014 Product Warranty Liability at the beginning of the period $ 2,264 $ 3,221 Additions to warranty accrual (including changes in estimates) 394 91 Settlements made (in cash or in kind) (305 ) (568 ) Product Warranty Liability at the end of the period $ 2,353 $ 2,744</t>
  </si>
  <si>
    <t>Note 7. Restructuring Expense</t>
  </si>
  <si>
    <t>Restructuring Expense [Abstract]</t>
  </si>
  <si>
    <t>Restructuring and Related Activities Disclosure</t>
  </si>
  <si>
    <t>Restructuring Expense We recognized pre-tax restructuring expense of $1.2 million in the three months ended September 30, 2015 , and recognized no restructuring expense in the three months ended September 30, 2014 . We utilize available market prices and management estimates to determine the fair value of impaired fixed assets. Restructuring charges are included in the Restructuring Expense line item on the Company's Condensed Consolidated Statements of Income. Capacity Utilization Restructuring Plan: In November 2014, we announced a capacity utilization restructuring plan which includes the consolidation of our metal fabrication production from an operation located in Post Falls, Idaho, into existing production facilities in Indiana, and the reduction of our Company plane fleet from two jets to one. Key factors in the decision to consolidate the Idaho operation into the Indiana facilities include the improvement of customer delivery, supply chain dynamics, and transportation costs. The transfer of work involves the start-up of metal fabrication capabilities in a Company-owned facility, along with the transfer of certain assembly operations into two additional company-owned facilities, all located in southern Indiana. The manufacturing capacity realignment will be carefully managed to mitigate customer disruptions. The consolidation activities began immediately after the announcement in November 2014, and we are actively marketing for sale the Post Falls, Idaho facility. We expect to incur approximately $2 million for future capital investments to support the transfer of production to Indiana. No changes in operating income are anticipated until the later quarters of the transfer of work. We anticipate pre-tax savings of approximately $5 million per year after the plan is fully implemented by June 2016, which is three months earlier than the original plan. The reduction of our plane fleet from two jets to one reduced our cost structure while aligning the plane fleet size with our needs following the spin-off of Kimball Electronics on October 31, 2014. Previously, one of our jets was used primarily for the successful strategy of transporting customers to visit our showrooms, offices, research and development center, and manufacturing locations, while the remaining jet was used primarily for management travel. The plane used primarily for management travel was sold in the third quarter of fiscal year 2015. The sale of the plane resulted in a $0.2 million pre-tax gain in the third quarter of fiscal year 2015 which partially offset the impairment charge of $1.1 million recorded in the second quarter of fiscal year 2015. As a result of the aircraft fleet reduction, we began realizing the annual pre-tax savings of $0.8 million . In regards to the remaining jet, we believe that our location in rural Jasper, Indiana and the location of our manufacturing locations in small towns away from major metropolitan areas necessitates the need for the remaining jet to efficiently transport customers. We currently estimate that the pre-tax restructuring charges will be approximately $10.0 million with $6.5 million recorded since the plan was announced with the remainder expected to be incurred over the remaining anticipated transition period. The restructuring charges are expected to consist of approximately $5.2 million of transition, training, and other employee costs, $3.8 million of plant closure and other exit costs, and $1.0 million of non-cash asset impairment. Approximately 90% of the total cost estimate is expected to be cash expense. Summary of Restructuring Plan: Accrued June 30, 2015 Three Months Ended September 30, 2015 Total Charges Incurred Since Plan Announcement Total Expected Plan Costs (Amounts in Thousands) Amounts Charged Cash Amounts Charged Non-cash Amounts Utilized/ Cash Paid Accrued September 30, 2015 (1) Capacity Realignment and Post Falls, Idaho Exit Transition and Other Employee Costs $ 2,613 $ 267 $ — $ (202 ) $ 2,678 $ 2,924 $ 4,983 Asset Write-downs — — 19 (19 ) — 150 189 Plant Closure and Other Exit Costs — 900 — (900 ) — 2,356 3,752 Total $ 2,613 $ 1,167 $ 19 $ (1,121 ) $ 2,678 $ 5,430 $ 8,924 Plane Fleet Reduction Transition and Other Employee Costs $ — $ — $ — $ — $ — $ 224 $ 224 Asset Write-downs — — — — — 822 822 Total $ — $ — $ — $ — $ — $ 1,046 $ 1,046 Total Restructuring Plan $ 2,613 $ 1,167 $ 19 $ (1,121 ) $ 2,678 $ 6,476 $ 9,970 (1) The accrued restructuring balance at September 30, 2015 is recorded in current liabilities.</t>
  </si>
  <si>
    <t>Note 8. Fair Value</t>
  </si>
  <si>
    <t>Fair Value [Abstract]</t>
  </si>
  <si>
    <t>Fair Value Disclosures</t>
  </si>
  <si>
    <t>Fair Value 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5 . There were also no changes in the inputs or valuation techniques used to measure fair values compared to those disclosed in our Annual Report on Form 10-K for the fiscal year ended June 30, 2015 . Financial Instruments Recognized at Fair Value: The following methods and assumptions were used to measure fair value: Financial Instrument Level Valuation Technique/Inputs Used Cash Equivalents 1 Market - Quoted market prices Trading securities: Mutual funds held in nonqualified SERP 1 Market - Quoted market prices Recurring Fair Value Measurements: As of September 30, 2015 and June 30, 2015 , the fair values of Level 1 financial assets that are measured at fair value on a recurring basis using the market approach were as follows: (Amounts in Thousands) September 30, 2015 June 30, 2015 Cash equivalents $ 16,420 $ 23,414 Trading Securities: Mutual funds in nonqualified SERP 9,786 10,353 Total assets at fair value $ 26,206 $ 33,767 We had no purchases or sales of Level 3 assets during the three months ended September 30, 2015 . The nonqualified supplemental employee retirement plan (“SERP”) assets consist primarily of equity funds, balanced funds, target date funds, a bond fund, and a money market fund. The SERP investment assets are offset by a SERP liability which represents Kimball's obligation to distribute SERP funds to participants. See Note 10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Long-term debt (carried at amortized cost) 3 Income - Price estimated using a discounted cash flow analysis based on quoted long-term debt market rates, taking into account Kimball's non-performance risk The carrying value of our cash deposit accounts, trade accounts receivable, trade accounts payable, and dividends payable approximates fair value due to the relatively short maturity and immaterial non-performance risk.</t>
  </si>
  <si>
    <t>Note 9. Derivative Instruments</t>
  </si>
  <si>
    <t>Derivative Instruments [Abstract]</t>
  </si>
  <si>
    <t>Derivative Instruments and Hedging Activities Disclosure</t>
  </si>
  <si>
    <t>Derivative Instruments Foreign Exchange Contracts: Our former EMS segment, classified as discontinued operations, operated internationally and was therefore exposed to foreign currency exchange rate fluctuations in the normal course of business. The primary means of managing this exposure was to utilize natural hedges, such as aligning currencies used in the supply chain with the sale currency. To the extent natural hedging techniques did not fully offset currency risk, derivative instruments were used with the objective of reducing the residual exposure to certain foreign currency rate movements. Factors considered in the decision to hedge an underlying market exposure included the materiality of the risk, the volatility of the market, the duration of the hedge, the degree to which the underlying exposure was committed to, and the availability, effectiveness, and cost of derivative instruments. Derivative instruments were only utilized for risk management purposes and were not used for speculative or trading purposes. Forward contracts designated as cash flow hedges were used to protect against foreign currency exchange rate risks inherent in forecasted transactions denominated in a foreign currency. Foreign exchange contracts were also used to hedge against foreign currency exchange rate risks related to intercompany balances denominated in currencies other than the functional currencies. 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When derivatives were settled with the counterparty, the derivative asset or liability was relieved and cash flow was impacted for the net settlement. For derivative instruments that met the criteria of hedging instruments under FASB guidance, the effective portions of the gain or loss on the derivative instrument were initially recorded net of related tax effect in Accumulated Other Comprehensive Income, a component of Share Owners' Equity, and were subsequently reclassified into earnings in the period or periods during which the hedged transaction was recognized in earnings. The gain or loss associated with derivative instruments that were not designated as hedging instruments or that ceased to meet the criteria for hedging under FASB guidance was recognized in earnings. After the spin-off of the EMS segment on October 31, 2014, we held no derivative instruments. See the Condensed Consolidated Statements of Comprehensive Income for the changes in deferred derivative gains and losses. Information on the location and amounts of derivative gains and losses in the Condensed Consolidated Statements of Income are presented below. The Effect of Derivative Instruments on Other Comprehensive Income (Loss) Three Months Ended September 30 (Amounts in Thousands) 2015 2014 Amount of Pre-Tax Gain Recognized in Other Comprehensive Income (Loss) (OCI) on Derivatives (Effective Portion): Foreign exchange contracts $ — $ 2,231 The Effect of Derivative Instruments on Condensed Consolidated Statements of Income Three Months Ended (Amounts in Thousands) September 30 Derivatives in Cash Flow Hedging Relationships Location of Gain or (Loss) 2015 2014 Amount of Pre-Tax Gain Reclassified from Accumulated OCI into Income (Effective Portion): Foreign exchange contracts Income from Discontinued Operations, Net of Tax $ — $ 1,354 Derivatives Not Designated as Hedging Instruments Amount of Pre-Tax Gain Recognized in Income on Derivatives: Foreign exchange contracts Income from Discontinued Operations, Net of Tax $ — $ 924 Total Derivative Pre-Tax Gain Recognized in Income $ — $ 2,278</t>
  </si>
  <si>
    <t>Note 10. Investments</t>
  </si>
  <si>
    <t>Investments [Abstract]</t>
  </si>
  <si>
    <t>Investments in Debt and Marketable Equity Securities (and Certain Trading Assets) Disclosure</t>
  </si>
  <si>
    <t>Investments Kimball maintains a self-directed supplemental employee retirement plan (“SERP”) in which executive employees are eligible to participate. The SERP utilizes a rabbi trust, and therefore assets in the SERP portfolio are subject to creditor claims in the event of bankruptcy. Kimball recognizes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losses from continuing operations for the three months ended September 30, 2015 and 2014 were, in thousands, $598 and $220 , respectively. SERP asset and liability balances were as follows: (Amounts in Thousands) September 30, June 30, SERP investments - current asset $ 970 $ 1,276 SERP investments - other long-term asset 8,816 9,077 Total SERP investments $ 9,786 $ 10,353 SERP obligation - current liability $ 970 $ 1,276 SERP obligation - other long-term liability 8,816 9,077 Total SERP obligation $ 9,786 $ 10,353</t>
  </si>
  <si>
    <t>Note 11. Postemployment Benefits</t>
  </si>
  <si>
    <t>Postemployment Benefits [Abstract]</t>
  </si>
  <si>
    <t>Postemployment Benefits Disclosure</t>
  </si>
  <si>
    <t>Postemployment Benefits Kimball's domestic employees participate in severance plans. These plans cover domestic employees and provide severance benefits to eligible employees meeting the plans' qualifications, primarily involuntary termination without cause. In connection with the spin-off, the Company has transferred the post-employment obligation for EMS employees to Kimball Electronics. The components of net periodic postemployment benefit cost applicable to our severance plans were as follows: Three Months Ended September 30 (Amounts in Thousands) 2015 2014 Service cost $ 120 $ 231 Interest cost 19 30 Amortization of prior service costs — 71 Amortization of actuarial (income) loss (114 ) 20 Net periodic benefit cost — Total cost $ 25 $ 352 Less: Discontinued operations — 70 Net periodic benefit cost — Continuing operations $ 25 $ 282 The benefit cost in the above table includes only normal recurring levels of severance activity, as estimated using an actuarial method. Unusual or non-recurring severance actions are not estimable using actuarial methods and are expensed in accordance with the applicable U.S. GAAP.</t>
  </si>
  <si>
    <t>Note 12. Stock Compensation Plan</t>
  </si>
  <si>
    <t>Stock Compensation Plan [Abstract]</t>
  </si>
  <si>
    <t>Disclosure of Compensation Related Costs, Share-based Payments</t>
  </si>
  <si>
    <t>Stock Compensation Plan During fiscal year 2016 , the following stock compensation was awarded to officers and key employees. All awards were granted under the Amended and Restated 2003 Stock Option and Incentive Plan. For more information on stock compensation awards, refer to our Annual Report on Form 10-K for the fiscal year ended June 30, 2015 . Type of Award Quarter Awarded Shares or Units Grant Date Fair Value (5) Annual Performance Shares (1) 1st Quarter 111,695 $12.12 Relative Total Shareholder Return Awards (2) 1st Quarter 36,093 $15.10 Restricted Share Units (3) 1st Quarter 93,232 $11.58 - $12.32 Unrestricted Shares (4) 1st Quarter 5,304 $11.31 (1) Annual performance shares were awarded to officers and other key employees. The number of annual performance shares to be issued will be dependent upon operating income performance, with a percentage payout up to a maximum of 200% of the target number set forth above. Annual performance shares vest after one year. (2) Performance units were awarded to key officers under the Company's Relative Total Shareholder Return program. Vesting occurs at June 30, 2018. Participants will earn from 0% to 200% of the target award depending upon how the compound annual growth rate of Kimball International common stock ranks within the peer group at the end of the performance period. (3) Restricted share units were awarded to officers and key employees. Vesting occurs at June 30, 2016, June 30, 2017, and June 30, 2018. Upon vesting, the outstanding number of restricted share units and the value of dividends accumulated over the vesting period are converted to shares of common stock. (4) Unrestricted shares were awarded to key employees as consideration for service to the Company. Unrestricted shares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was based on the stock price at the date of the award. The grant date fair value of the unrestricted shares was based on the average high/low stock price at the date of the award.</t>
  </si>
  <si>
    <t>Note 13. Variable Interest Entities</t>
  </si>
  <si>
    <t>Variable Interest Entities [Abstract]</t>
  </si>
  <si>
    <t>Variable Interest Entities</t>
  </si>
  <si>
    <t>Variable Interest Entities Kimball's involvement with a variable interest entity (“VIE”) is limited to a situation in which we are not the primary beneficiary as we lack the power to direct the activities that most significantly impact the VIE's economic performance. Thus, consolidation is not required. Our involvement with the VIE is limited to a note receivable related to the sale of an Indiana facility. The carrying value of the note receivable, net of a $0.5 million allowance, was $0.9 million as of both September 30, 2015 and June 30, 2015 . For both periods, the short-term portion of the carrying value was included on the Receivables line and the long-term portion of the carrying value was included on the Other Assets line of our Condensed Consolidated Balance Sheets. We have no obligation to provide additional funding to the VIE, and thus our exposure and risk of loss related to the VIE is limited to the carrying value of the notes receivable. Kimball did not provide additional financial support to the VIE during the quarter ended September 30, 2015 .</t>
  </si>
  <si>
    <t>Note 14.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Kimball monitors credit quality and associated risks of notes receivable on an individual basis based on criteria such as financial stability of the party and collection experience in conjunction with general economic and market conditions. We hold collateral for the note receivable from the sale of an Indiana facility thereby mitigating the risk of loss. As of September 30, 2015 and June 30, 2015 , Kimball had no material past due outstanding notes receivable. As of September 30, 2015 As of June 30, 2015 (Amounts in Thousands) Unpaid Balance Related Allowance Receivable Net of Allowance Unpaid Balance Related Allowance Receivable Net of Allowance Note Receivable from Sale of Indiana Facility $ 1,336 $ 489 $ 847 $ 1,347 $ 489 $ 858 Other Notes Receivable 417 146 271 439 149 290 Total $ 1,753 $ 635 $ 1,118 $ 1,786 $ 638 $ 1,148</t>
  </si>
  <si>
    <t>Note 1. Basis of Presentation (Policies)</t>
  </si>
  <si>
    <t>Basis of Presentation</t>
  </si>
  <si>
    <t>Note 3. Recent Accounting Pronouncements and Supplemental Information (Policies)</t>
  </si>
  <si>
    <t>Recent Accounting Pronouncements</t>
  </si>
  <si>
    <t xml:space="preserve">Recent Accounting Pronouncements: In July 2015, the Financial Accounting Standards Board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last-out (“LIFO”) basis. The standards update is effective prospectively for our first quarter fiscal year 2018 financial statements with early adoption permitted. We do not expect the adoption to have a material effect on our consolidated financial statements. In April 2015, the FASB issued guidance that requires debt issuance costs be presented in the balance sheet as a direct deduction from the carrying amount of the related debt liability and further clarification guidance allows the cost of securing a revolving line of credit to be recorded as a deferred asset regardless of whether a balance is outstanding. This guidance is effective for our first quarter fiscal year 2017 financial statements. We currently comply with this method thus we do not expect the adoption to have a material effect on our consolidated financial statements. In April 2015, the FASB issued guidance on customer’s accounting for cloud computing fees and provided criteria for customers in a cloud computing arrangement to use to determine whether the arrangement includes a license of software. The guidance clarifies that a software license included in a cloud computing arrangement should be accounted for consistent with the acquisition of other software licenses, whereas a cloud computing arrangement that does not include a software license should be accounted for as a service contract. The guidance is effective for our first quarter of fiscal year 2017 financial statements, and allows for the use of either a prospective or retrospective transition method. We have not yet selected a transition method nor determined the effect of this guidance on our consolidated financial statements. In June 2014, the FASB provided explicit guidance on how to account for share-based payments granted to employees in which the terms of the award provide that a performance target that affects vesting could be achieved after the requisite service period. The guidance will be applied prospectively for our first quarter fiscal year 2017 financial statements. We do not expect the adoption to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We have not yet selected a transition method nor determined the effect of this guidance on our consolidated financial statements. In April 2014, the FASB issued guidance on reporting discontinued operations and disclosures of disposals of components of an entity. Under the new guidance, a disposal that represents a strategic shift that has or will have a major effect on an entity's operations and financial results is a discontinued operation. The new guidance requires expanded disclosures that will provide more information about the assets, liabilities, income, and expenses of discontinued operations, and also requires disclosures of significant disposals that do not qualify for discontinued operations reporting. The guidance was effective prospectively for disposals or components of our business classified as held for sale beginning in our first quarter of fiscal year 2016. The adoption did not have a material effect on our consolidated financial statements. </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38.2% effective tax rate for the first quarter of fiscal year 2016 did not include any material unusual items. The first quarter fiscal year 2015 effective tax rate of 55.1% was unfavorably impacted by nondeductible spin-off expenses.</t>
  </si>
  <si>
    <t>Non-operating Income and Expense, net</t>
  </si>
  <si>
    <t>Non-operating Income (Expense), net: The non-operating income (expense), net line item includes the impact of such items as fair value adjustments on Supplemental Employee Retirement Plan (“SERP”) investments, foreign currency rate movements, non-production rent income, bank charges, and other miscellaneous non-operating income and expense items that are not directly related to operations. The gain (loss) on SERP investments is offset by a change in the SERP liability that is recognized in selling and administrative expenses. Components of the Non-operating income (expense), net line, from continuing operations were: Three Months Ended September 30 (Amounts in Thousands) 2015 2014 Foreign Currency Loss $ (23 ) $ (25 ) Loss on Supplemental Employee Retirement Plan Investments (575 ) (186 ) Other Expense (91 ) (122 ) Non-operating income (expense), net $ (689 ) $ (333 )</t>
  </si>
  <si>
    <t>Note 4.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6.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in cases where specific warranty issues become known.</t>
  </si>
  <si>
    <t>Note 7. Restructuring Expense Restructuring Expense (Policies)</t>
  </si>
  <si>
    <t>Accounting Policies [Abstract]</t>
  </si>
  <si>
    <t>Costs Associated with Exit or Disposal Activities or Restructurings, Policy</t>
  </si>
  <si>
    <t>We utilize available market prices and management estimates to determine the fair value of impaired fixed assets. Restructuring charges are included in the Restructuring Expense line item on the Company's Condensed Consolidated Statements of Income.</t>
  </si>
  <si>
    <t>Note 8. Fair Value (Policies)</t>
  </si>
  <si>
    <t>Fair Value</t>
  </si>
  <si>
    <t>Kimball categorizes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5 . There were also no changes in the inputs or valuation techniques used to measure fair values compared to those disclosed in our Annual Report on Form 10-K for the fiscal year ended June 30, 2015 . Financial Instruments Recognized at Fair Value: The following methods and assumptions were used to measure fair value: Financial Instrument Level Valuation Technique/Inputs Used Cash Equivalents 1 Market - Quoted market prices Trading securities: Mutual funds held in nonqualified SERP 1 Market - Quoted market prices</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Long-term debt (carried at amortized cost) 3 Income - Price estimated using a discounted cash flow analysis based on quoted long-term debt market rates, taking into account Kimball's non-performance risk The carrying value of our cash deposit accounts, trade accounts receivable, trade accounts payable, and dividends payable approximates fair value due to the relatively short maturity and immaterial non-performance risk.</t>
  </si>
  <si>
    <t>Note 9. Derivative Instruments (Policies)</t>
  </si>
  <si>
    <t>Derivatives, Hedge Discontinuances</t>
  </si>
  <si>
    <t xml:space="preserve">In limited cases due to unexpected changes in forecasted transactions, cash flow hedges may have ceased to meet the criteria to be designated as cash flow hedges. Depending on the type of exposure hedged, either a derivative contract in the opposite position of the undesignated hedge may have been purchased or the hedge may have been retained until it matured if the hedge had continued to provide an adequate offset in earnings against the currency revaluation impact of foreign currency denominated liabilities. </t>
  </si>
  <si>
    <t>Derivatives, Reporting of Derivative Activity</t>
  </si>
  <si>
    <t>When derivatives were settled with the counterparty, the derivative asset or liability was relieved and cash flow was impacted for the net settlement. For derivative instruments that met the criteria of hedging instruments under FASB guidance, the effective portions of the gain or loss on the derivative instrument were initially recorded net of related tax effect in Accumulated Other Comprehensive Income, a component of Share Owners' Equity, and were subsequently reclassified into earnings in the period or periods during which the hedged transaction was recognized in earnings. The gain or loss associated with derivative instruments that were not designated as hedging instruments or that ceased to meet the criteria for hedging under FASB guidance was recognized in earnings.</t>
  </si>
  <si>
    <t>Note 12. Stock Compensation Plan Stock Compensation Plan (Policies)</t>
  </si>
  <si>
    <t>Share-based Compensation, Option and Incentive Plans Policy [Policy Text Block]</t>
  </si>
  <si>
    <t>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was based on the stock price at the date of the award. The grant date fair value of the unrestricted shares was based on the average high/low stock price at the date of the award.</t>
  </si>
  <si>
    <t>Note 2. Spin-Off Transaction (Tables)</t>
  </si>
  <si>
    <t>Schedule of Disposal Groups, Including Discontinued Operations, Income Statement, Balance Sheet and Additional Disclosures [Table Text Block]</t>
  </si>
  <si>
    <t>The EMS segment was reclassified to discontinued operations in the Condensed Consolidated Statements of Income. Financial results of the discontinued operations were as follows: Three Months Ended September 30 (Amounts in Thousands, Except Per Share Data) 2015 2014 Net Sales $ — $ 203,803 Income Before Taxes on Income — 9,499 Provision for Income Taxes — 3,020 Income from Discontinued Operations, Net of Tax $ — $ 6,479 Income From Discontinued Operations per Diluted Share $ — $ 0.17</t>
  </si>
  <si>
    <t>Note 3. Recent Accounting Pronouncements and Supplemental Information (Tables)</t>
  </si>
  <si>
    <t>Components of Non-operating income (expense), net</t>
  </si>
  <si>
    <t>Components of the Non-operating income (expense), net line, from continuing operations were: Three Months Ended September 30 (Amounts in Thousands) 2015 2014 Foreign Currency Loss $ (23 ) $ (25 ) Loss on Supplemental Employee Retirement Plan Investments (575 ) (186 ) Other Expense (91 ) (122 ) Non-operating income (expense), net $ (689 ) $ (333 )</t>
  </si>
  <si>
    <t>Note 4. Inventories (Tables)</t>
  </si>
  <si>
    <t>Schedule of Inventory, Current</t>
  </si>
  <si>
    <t>Inventory components were as follows: (Amounts in Thousands) September 30, 2015 June 30, Finished products $ 32,373 $ 26,634 Work-in-process 2,309 1,952 Raw materials 25,087 23,201 Total FIFO inventory 59,769 51,787 LIFO reserve (13,675 ) (14,153 ) Total inventory $ 46,094 $ 37,634</t>
  </si>
  <si>
    <t>Note 5. Accumulated Other Comprehensive Income (Loss) (Tables)</t>
  </si>
  <si>
    <t>Schedule of Accumulated Other Comprehensive Income (Loss)</t>
  </si>
  <si>
    <t xml:space="preserve">During the three months ended September 30, 2015 and September 30, 2014 , the changes in the balances of each component of Accumulated Other Comprehensive Income (Loss), net of tax, were as follows: Accumulated Other Comprehensive Income (Loss) Postemployment Benefits (Amounts in Thousands) Foreign Currency Translation Adjustments Derivative Gain (Loss) Prior Service Costs Net Actuarial Gain (Loss) Accumulated Other Comprehensive Income (Loss) Balance at June 30, 2015 $ — $ — $ — $ 1,229 $ 1,229 Other comprehensive income (loss) before reclassifications — — — 143 143 Reclassification to (earnings) loss — — — (70 ) (70 ) Net current-period other comprehensive income (loss) — — — 73 73 Balance at September 30, 2015 $ — $ — $ — $ 1,302 $ 1,302 Balance at June 30, 2014 $ 4,909 $ (3,411 ) $ (120 ) $ 1,062 $ 2,440 Other comprehensive income (loss) before reclassifications (5,586 ) 1,883 — 210 (3,493 ) Reclassification to (earnings) loss — (1,079 ) 43 12 (1,024 ) Net current-period other comprehensive income (loss) (5,586 ) 804 43 222 (4,517 ) Balance at September 30, 2014 $ (677 ) $ (2,607 ) $ (77 ) $ 1,284 $ (2,077 ) </t>
  </si>
  <si>
    <t>Reclassification out of Accumulated Other Comprehensive Income (Loss)</t>
  </si>
  <si>
    <t>The following reclassifications were made from Accumulated Other Comprehensive Income (Loss) to the Condensed Consolidated Statements of Income: Reclassifications from Accumulated Other Comprehensive Income (Loss) Three Months Ended Affected Line Item in the Condensed Consolidated Statements of Income September 30, (Amounts in Thousands) 2015 2014 Derivative Gain (Loss) (1) $ — $ 1,079 Income (Loss) from Discontinued Operations, Net of Tax Postemployment Benefits: Amortization of Prior Service Costs (2) $ — $ (39 ) Cost of Sales — (22 ) Selling and Administrative Expenses — 24 Provision (Benefit) for Income Taxes — (37 ) Income (Loss) from Continuing Operations $ — $ (6 ) Income (Loss) from Discontinued Operations, Net of Tax Amortization of Actuarial Gain (Loss) (2) $ 77 $ (18 ) Cost of Sales 37 (4 ) Selling and Administrative Expenses (44 ) 9 Provision (Benefit) for Income Taxes 70 (13 ) Income (Loss) from Continuing Operations $ — $ 1 Income (Loss) from Discontinued Operations, Net of Tax Total Reclassifications for the Period $ 70 $ (50 ) Income (Loss) from Continuing Operations — 1,074 Income (Loss) from Discontinued Operations, Net of Tax $ 70 $ 1,024 Net Income Amounts in parentheses indicate reductions to income. (1) See Note 9 - Derivative Instruments of Notes to Condensed Consolidated Financial Statements for further information on derivative instruments. (2) See Note 11 - Postemployment Benefits of Notes to Condensed Consolidated Financial Statements for further information on postemployment benefit plans.</t>
  </si>
  <si>
    <t>Note 6. Commitments and Contingent Liabilities (Tables)</t>
  </si>
  <si>
    <t>Schedule of Product Warranty Liability</t>
  </si>
  <si>
    <t>Changes in the product warranty accrual for the three months ended September 30, 2015 and 2014 were as follows: Three Months Ended September 30 (Amounts in Thousands) 2015 2014 Product Warranty Liability at the beginning of the period $ 2,264 $ 3,221 Additions to warranty accrual (including changes in estimates) 394 91 Settlements made (in cash or in kind) (305 ) (568 ) Product Warranty Liability at the end of the period $ 2,353 $ 2,744</t>
  </si>
  <si>
    <t>Note 7. Restructuring Expense (Tables)</t>
  </si>
  <si>
    <t>Restructuring and Related Costs [Table Text Block]</t>
  </si>
  <si>
    <t>Summary of Restructuring Plan: Accrued June 30, 2015 Three Months Ended September 30, 2015 Total Charges Incurred Since Plan Announcement Total Expected Plan Costs (Amounts in Thousands) Amounts Charged Cash Amounts Charged Non-cash Amounts Utilized/ Cash Paid Accrued September 30, 2015 (1) Capacity Realignment and Post Falls, Idaho Exit Transition and Other Employee Costs $ 2,613 $ 267 $ — $ (202 ) $ 2,678 $ 2,924 $ 4,983 Asset Write-downs — — 19 (19 ) — 150 189 Plant Closure and Other Exit Costs — 900 — (900 ) — 2,356 3,752 Total $ 2,613 $ 1,167 $ 19 $ (1,121 ) $ 2,678 $ 5,430 $ 8,924 Plane Fleet Reduction Transition and Other Employee Costs $ — $ — $ — $ — $ — $ 224 $ 224 Asset Write-downs — — — — — 822 822 Total $ — $ — $ — $ — $ — $ 1,046 $ 1,046 Total Restructuring Plan $ 2,613 $ 1,167 $ 19 $ (1,121 ) $ 2,678 $ 6,476 $ 9,970 (1) The accrued restructuring balance at September 30, 2015 is recorded in current liabilities.</t>
  </si>
  <si>
    <t>Note 8. Fair Value (Tables)</t>
  </si>
  <si>
    <t>Fair Value Measurements, Recurring, Valuation Techniques</t>
  </si>
  <si>
    <t>The following methods and assumptions were used to measure fair value: Financial Instrument Level Valuation Technique/Inputs Used Cash Equivalents 1 Market - Quoted market prices Trading securities: Mutual funds held in nonqualified SERP 1 Market - Quoted market prices</t>
  </si>
  <si>
    <t>Schedule of Fair Value, Assets and Liabilities Measured on Recurring Basis</t>
  </si>
  <si>
    <t>As of September 30, 2015 and June 30, 2015 , the fair values of Level 1 financial assets that are measured at fair value on a recurring basis using the market approach were as follows: (Amounts in Thousands) September 30, 2015 June 30, 2015 Cash equivalents $ 16,420 $ 23,414 Trading Securities: Mutual funds in nonqualified SERP 9,786 10,353 Total assets at fair value $ 26,206 $ 33,767</t>
  </si>
  <si>
    <t>Fair Value Measurements, Recurring and Nonrecurring, Valuation Techniques</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Long-term debt (carried at amortized cost) 3 Income - Price estimated using a discounted cash flow analysis based on quoted long-term debt market rates, taking into account Kimball's non-performance risk</t>
  </si>
  <si>
    <t>Note 9. Derivative Instruments (Tables)</t>
  </si>
  <si>
    <t>Schedule of Derivative Instruments, Effect on Other Comprehensive Income (Loss)</t>
  </si>
  <si>
    <t>The Effect of Derivative Instruments on Other Comprehensive Income (Loss) Three Months Ended September 30 (Amounts in Thousands) 2015 2014 Amount of Pre-Tax Gain Recognized in Other Comprehensive Income (Loss) (OCI) on Derivatives (Effective Portion): Foreign exchange contracts $ — $ 2,231</t>
  </si>
  <si>
    <t>Schedule of Derivative Instruments, Gain (Loss) in Statement of Financial Performance</t>
  </si>
  <si>
    <t>The Effect of Derivative Instruments on Condensed Consolidated Statements of Income Three Months Ended (Amounts in Thousands) September 30 Derivatives in Cash Flow Hedging Relationships Location of Gain or (Loss) 2015 2014 Amount of Pre-Tax Gain Reclassified from Accumulated OCI into Income (Effective Portion): Foreign exchange contracts Income from Discontinued Operations, Net of Tax $ — $ 1,354 Derivatives Not Designated as Hedging Instruments Amount of Pre-Tax Gain Recognized in Income on Derivatives: Foreign exchange contracts Income from Discontinued Operations, Net of Tax $ — $ 924 Total Derivative Pre-Tax Gain Recognized in Income $ — $ 2,278</t>
  </si>
  <si>
    <t>Note 10. Investments (Tables)</t>
  </si>
  <si>
    <t>Trading Securities (and Certain Trading Assets)</t>
  </si>
  <si>
    <t>SERP asset and liability balances were as follows: (Amounts in Thousands) September 30, June 30, SERP investments - current asset $ 970 $ 1,276 SERP investments - other long-term asset 8,816 9,077 Total SERP investments $ 9,786 $ 10,353 SERP obligation - current liability $ 970 $ 1,276 SERP obligation - other long-term liability 8,816 9,077 Total SERP obligation $ 9,786 $ 10,353</t>
  </si>
  <si>
    <t>Note 11. Postemployment Benefits (Tables)</t>
  </si>
  <si>
    <t>Schedule of Changes in Projected Benefit Obligations</t>
  </si>
  <si>
    <t>The components of net periodic postemployment benefit cost applicable to our severance plans were as follows: Three Months Ended September 30 (Amounts in Thousands) 2015 2014 Service cost $ 120 $ 231 Interest cost 19 30 Amortization of prior service costs — 71 Amortization of actuarial (income) loss (114 ) 20 Net periodic benefit cost — Total cost $ 25 $ 352 Less: Discontinued operations — 70 Net periodic benefit cost — Continuing operations $ 25 $ 282</t>
  </si>
  <si>
    <t>Note 12. Stock Compensation Plan (Tables)</t>
  </si>
  <si>
    <t>Schedule of Share-based Compensation Arrangement by Share-based Payment Award, Grants in Period</t>
  </si>
  <si>
    <t>Type of Award Quarter Awarded Shares or Units Grant Date Fair Value (5) Annual Performance Shares (1) 1st Quarter 111,695 $12.12 Relative Total Shareholder Return Awards (2) 1st Quarter 36,093 $15.10 Restricted Share Units (3) 1st Quarter 93,232 $11.58 - $12.32 Unrestricted Shares (4) 1st Quarter 5,304 $11.31 (1) Annual performance shares were awarded to officers and other key employees. The number of annual performance shares to be issued will be dependent upon operating income performance, with a percentage payout up to a maximum of 200% of the target number set forth above. Annual performance shares vest after one year. (2) Performance units were awarded to key officers under the Company's Relative Total Shareholder Return program. Vesting occurs at June 30, 2018. Participants will earn from 0% to 200% of the target award depending upon how the compound annual growth rate of Kimball International common stock ranks within the peer group at the end of the performance period. (3) Restricted share units were awarded to officers and key employees. Vesting occurs at June 30, 2016, June 30, 2017, and June 30, 2018. Upon vesting, the outstanding number of restricted share units and the value of dividends accumulated over the vesting period are converted to shares of common stock. (4) Unrestricted shares were awarded to key employees as consideration for service to the Company. Unrestricted shares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was based on the stock price at the date of the award. The grant date fair value of the unrestricted shares was based on the average high/low stock price at the date of the award.</t>
  </si>
  <si>
    <t>Note 14. Credit Quality and Allowance for Credit Losses of Notes Receivable (Tables)</t>
  </si>
  <si>
    <t>Schedule of Credit Losses Related to Financing Receivables, Current and Noncurrent</t>
  </si>
  <si>
    <t xml:space="preserve"> As of September 30, 2015 As of June 30, 2015 (Amounts in Thousands) Unpaid Balance Related Allowance Receivable Net of Allowance Unpaid Balance Related Allowance Receivable Net of Allowance Note Receivable from Sale of Indiana Facility $ 1,336 $ 489 $ 847 $ 1,347 $ 489 $ 858 Other Notes Receivable 417 146 271 439 149 290 Total $ 1,753 $ 635 $ 1,118 $ 1,786 $ 638 $ 1,148</t>
  </si>
  <si>
    <t>Note 2. Spin-Off Transaction - Disposal Group, Income Statement (Details) - USD ($) $ / shares in Units, $ in Thousands</t>
  </si>
  <si>
    <t>Income Statement, Balance Sheet and Additional Disclosures by Disposal Groups, Including Discontinued Operations [Line Items]</t>
  </si>
  <si>
    <t>Income Before Taxes on Income</t>
  </si>
  <si>
    <t>Income From Discontinued Operations per Diluted Share</t>
  </si>
  <si>
    <t>Note 3. Recent Accounting Pronouncements and Supplemental Information - Textuals (Details)</t>
  </si>
  <si>
    <t>Accounts Receivable, Customary Payment Terms</t>
  </si>
  <si>
    <t>30 days</t>
  </si>
  <si>
    <t>Accounts Receivable, Days Beyond Which Terms Are Considered Extended Payment Terms</t>
  </si>
  <si>
    <t>Effective Income Tax Rate Reconciliation, Percent</t>
  </si>
  <si>
    <t>38.20%</t>
  </si>
  <si>
    <t>55.10%</t>
  </si>
  <si>
    <t>Note 3. Recent Accounting Pronouncements and Supplemental Information - Components of Non-operating income (expense), net (Details) - USD ($) $ in Thousands</t>
  </si>
  <si>
    <t>Foreign Currency Loss</t>
  </si>
  <si>
    <t>Loss on Supplemental Employee Retirement Plan Investments</t>
  </si>
  <si>
    <t>Other Expense</t>
  </si>
  <si>
    <t>Note 4. Inventories - Inventory Components (Details) - USD ($) $ in Thousands</t>
  </si>
  <si>
    <t>Finished products</t>
  </si>
  <si>
    <t>Work-in-process</t>
  </si>
  <si>
    <t>Raw materials</t>
  </si>
  <si>
    <t>Total FIFO inventory</t>
  </si>
  <si>
    <t>LIFO reserve</t>
  </si>
  <si>
    <t>Total inventory</t>
  </si>
  <si>
    <t>Note 5. Accumulated Other Comprehensive Income (Loss) - Accumulated Other Comprehensive Income (Loss) (Details) - USD ($) $ in Thousands</t>
  </si>
  <si>
    <t>Accumulated Other Comprehensive Income (Loss), Net of Tax [Roll Forward]</t>
  </si>
  <si>
    <t>Accumulated Other Comprehensive Income (Loss) at beginning of period</t>
  </si>
  <si>
    <t>Other Comprehensive Income (Loss), before Reclassifications, Net of Tax</t>
  </si>
  <si>
    <t>Reclassification to (earnings) loss</t>
  </si>
  <si>
    <t>Net current-period other comprehensive income (loss)</t>
  </si>
  <si>
    <t>Accumulated Other Comprehensive Income (Loss) at end of period</t>
  </si>
  <si>
    <t>Foreign Currency Translation Adjustments</t>
  </si>
  <si>
    <t>Derivative Gain (Loss)</t>
  </si>
  <si>
    <t>Postemployment Benefits, Prior Service Costs</t>
  </si>
  <si>
    <t>Postemployment Benefits, Net Actuarial Gain (Loss)</t>
  </si>
  <si>
    <t>Note 5. Accumulated Other Comprehensive Income (Loss) - Reclassifications from Accumulated Other Comprehensive Income (Loss) (Details) - USD ($) $ in Thousands</t>
  </si>
  <si>
    <t>Reclassification Adjustment out of Accumulated Other Comprehensive Income (Loss)</t>
  </si>
  <si>
    <t>Derivative Instruments, Gain (Loss) Reclassified from Accumulated OCI into Income, Effective Portion, Net</t>
  </si>
  <si>
    <t>[1]</t>
  </si>
  <si>
    <t>Amortization of Prior Service Costs</t>
  </si>
  <si>
    <t>Amortization of Actuarial Gain (Loss)</t>
  </si>
  <si>
    <t>Reclassification from Accumulated Other Comprehensive Income, Current Period, Net of Tax</t>
  </si>
  <si>
    <t>[2]</t>
  </si>
  <si>
    <t>Benefit (Provision) for Income Taxes</t>
  </si>
  <si>
    <t>Income (Loss) from Continuing Operations</t>
  </si>
  <si>
    <t>Income (Loss) from Discontinued Operations</t>
  </si>
  <si>
    <t>See Note 9 - Derivative Instruments of Notes to Condensed Consolidated Financial Statements for further information on derivative instruments.</t>
  </si>
  <si>
    <t>See Note 11 - Postemployment Benefits of Notes to Condensed Consolidated Financial Statements for further information on postemployment benefit plans.</t>
  </si>
  <si>
    <t>Note 6. Commitments and Contingent Liabilities - Commitments and Contingent Liabilities Textuals (Details) - Financial Standby Letter of Credit</t>
  </si>
  <si>
    <t>Sep. 30, 2015USD ($)</t>
  </si>
  <si>
    <t>Guarantor Obligations</t>
  </si>
  <si>
    <t>Loss Contingency Accrual, at Carrying Value</t>
  </si>
  <si>
    <t>Primary Revolving Credit Facility</t>
  </si>
  <si>
    <t>Letters of Credit, Amount</t>
  </si>
  <si>
    <t>Note 6.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7. Restructuring Expense -Textuals (Details) - USD ($) $ in Thousands</t>
  </si>
  <si>
    <t>1 Months Ended</t>
  </si>
  <si>
    <t>Oct. 31, 2014</t>
  </si>
  <si>
    <t>Mar. 31, 2015</t>
  </si>
  <si>
    <t>Dec. 31, 2014</t>
  </si>
  <si>
    <t>Restructuring Expense and Other Related Items</t>
  </si>
  <si>
    <t>Restructuring Charges</t>
  </si>
  <si>
    <t>Restructuring and Related Cost, Cost Incurred to Date</t>
  </si>
  <si>
    <t>Gain (Loss) on Disposition of Property Plant Equipment</t>
  </si>
  <si>
    <t>Restructuring and Related Cost, Expected Cost</t>
  </si>
  <si>
    <t>Percentage of Restructuring Costs Expected in Cash</t>
  </si>
  <si>
    <t>90.00%</t>
  </si>
  <si>
    <t>FY 2015 Post Falls Restructuring Plan [Domain]</t>
  </si>
  <si>
    <t>Property, Plant and Equipment, Additions</t>
  </si>
  <si>
    <t>Anticipated Short Term Pretax Operating Income Savings</t>
  </si>
  <si>
    <t>Anticipated Annual Pre-tax Operating Income Savings</t>
  </si>
  <si>
    <t>FY 2015 Plane Fleet Reduction [Domain]</t>
  </si>
  <si>
    <t>Transition and Other Employee Costs</t>
  </si>
  <si>
    <t>Transition and Other Employee Costs | FY 2015 Post Falls Restructuring Plan [Domain]</t>
  </si>
  <si>
    <t>Transition and Other Employee Costs | FY 2015 Plane Fleet Reduction [Domain]</t>
  </si>
  <si>
    <t>Plant Closure and Other Exit Costs</t>
  </si>
  <si>
    <t>Plant Closure and Other Exit Costs | FY 2015 Post Falls Restructuring Plan [Domain]</t>
  </si>
  <si>
    <t>Asset Write-Downs</t>
  </si>
  <si>
    <t>Asset Write-Downs | FY 2015 Post Falls Restructuring Plan [Domain]</t>
  </si>
  <si>
    <t>Asset Write-Downs | FY 2015 Plane Fleet Reduction [Domain]</t>
  </si>
  <si>
    <t>Property, Plant and Equipment, Other Types</t>
  </si>
  <si>
    <t>Fair Value, Measurements, Nonrecurring | Property, Plant and Equipment, Other Types</t>
  </si>
  <si>
    <t>Impairment of Long-Lived Assets to be Disposed of</t>
  </si>
  <si>
    <t>Note 7. Restructuring Expense Restructuring Plan (Details) - USD ($) $ in Thousands</t>
  </si>
  <si>
    <t>Restructuring Reserve</t>
  </si>
  <si>
    <t>Restructuring Reserve, Period Expense, Cash</t>
  </si>
  <si>
    <t>Restructuring Reserve, Period Expense, Non-Cash</t>
  </si>
  <si>
    <t>Restructuring Reserve, Amounts Utilized or Cash Paid</t>
  </si>
  <si>
    <t>The accrued restructuring balance at September 30, 2015 is recorded in current liabilities.</t>
  </si>
  <si>
    <t>Note 8. Fair Value - Recurring Fair Value Measurments (Details) - USD ($) $ in Thousands</t>
  </si>
  <si>
    <t>Recurring Fair Value Measurements:</t>
  </si>
  <si>
    <t>Trading Securities: Mutual funds in nonqualified SERP</t>
  </si>
  <si>
    <t>Fair Value, Measurements, Recurring | Fair Value, Inputs, Level 1</t>
  </si>
  <si>
    <t>Cash equivalents</t>
  </si>
  <si>
    <t>Total assets at fair value</t>
  </si>
  <si>
    <t>Note 8. Fair Value - Textuals (Details)</t>
  </si>
  <si>
    <t>Fair Value, Assets and Liabilities Measured on Recurring and Nonrecurring Basis</t>
  </si>
  <si>
    <t>Fair Value, Transfers Between Levels, Amount</t>
  </si>
  <si>
    <t>Fair Value, Purchases of Level 3 Assets</t>
  </si>
  <si>
    <t>Fair Value, Sales of Level 3 Assets</t>
  </si>
  <si>
    <t>Note 9. Derivative Instruments - The Effect of Derivative Instruments on Other Comprehensive Income (Details) - USD ($) $ in Thousands</t>
  </si>
  <si>
    <t>Derivative Instruments, Gain (Loss)</t>
  </si>
  <si>
    <t>Derivative Instruments, Pre-Tax Gain (Loss) Recognized in Other Comprehensive Income (Loss), Effective Portion</t>
  </si>
  <si>
    <t>Foreign Exchange Contract</t>
  </si>
  <si>
    <t>Note 9. Derivative Instruments - The Effect of Derivative Instruments on Consolidated Statements of Income (Details) - USD ($) $ in Thousands</t>
  </si>
  <si>
    <t>Total Derivative Pre-Tax Gain (Loss) Recognized in Income</t>
  </si>
  <si>
    <t>Foreign Exchange Contract | Income (Loss) from Discontinued Operations</t>
  </si>
  <si>
    <t>Derivatives Not Designated as Hedging Instruments, Pre-Tax Gain (Loss) Recognized in Income</t>
  </si>
  <si>
    <t>Cash Flow Hedging | Foreign Exchange Contract | Income (Loss) from Discontinued Operations</t>
  </si>
  <si>
    <t>Note 9. Derivative Instruments - Textuals (Details) $ in Millions</t>
  </si>
  <si>
    <t>Derivative, Fair Value, Net</t>
  </si>
  <si>
    <t>Note 10. Investments - Supplemental Employee Retirement Investments Textuals (Details) - USD ($) $ in Thousands</t>
  </si>
  <si>
    <t>Schedule of Trading Securities and Other Trading Assets</t>
  </si>
  <si>
    <t>Trading Securities, Change in net unrealized holding gains (losses)</t>
  </si>
  <si>
    <t>Note 10. Investments - Supplemental Employee Retirement Plan Investments (Details) - USD ($) $ in Thousands</t>
  </si>
  <si>
    <t>SERP investments - current asset</t>
  </si>
  <si>
    <t>SERP investments - other long-term asset</t>
  </si>
  <si>
    <t>Total SERP investments</t>
  </si>
  <si>
    <t>SERP obligation - current liability</t>
  </si>
  <si>
    <t>SERP obligation - other long-term liability</t>
  </si>
  <si>
    <t>Total SERP obligation</t>
  </si>
  <si>
    <t>Note 11. Postemployment Benefits (Details) - USD ($) $ in Thousands</t>
  </si>
  <si>
    <t>Components of Net Periodic Benefit Cost (before tax):</t>
  </si>
  <si>
    <t>Service cost</t>
  </si>
  <si>
    <t>Interest cost</t>
  </si>
  <si>
    <t>Amortization of prior service costs</t>
  </si>
  <si>
    <t>Amortization of actuarial (income) loss</t>
  </si>
  <si>
    <t>Net periodic benefit cost — Total cost</t>
  </si>
  <si>
    <t>Discontinued Operations</t>
  </si>
  <si>
    <t>Continuing Operations</t>
  </si>
  <si>
    <t>Note 12. Stock Compensation Plan - Stock Compensation Awards (Details)</t>
  </si>
  <si>
    <t>Sep. 30, 2015$ / sharesshares</t>
  </si>
  <si>
    <t>Annual Performance Shares</t>
  </si>
  <si>
    <t>Share-based Compensation Arrangement by Share-based Payment Award</t>
  </si>
  <si>
    <t>Stock Compensation, Shares Awarded | shares</t>
  </si>
  <si>
    <t>Stock Compensation, Grant Date Fair Value</t>
  </si>
  <si>
    <t>Relative Total Shareholder Return</t>
  </si>
  <si>
    <t>Restricted Share Units (RSUs)</t>
  </si>
  <si>
    <t>Unrestricted Shares</t>
  </si>
  <si>
    <t>Minimum | Restricted Share Units (RSUs)</t>
  </si>
  <si>
    <t>Maximum | Restricted Share Units (RSUs)</t>
  </si>
  <si>
    <t>Note 12. Stock Compensation Plan Stock Compensation Plans Textuals (Details)</t>
  </si>
  <si>
    <t>AnnualPerformanceSharesMaximumPayoutPercent</t>
  </si>
  <si>
    <t>200.00%</t>
  </si>
  <si>
    <t>Minimum</t>
  </si>
  <si>
    <t>Relative Total Shareholder Return, Earned Percentage, Target</t>
  </si>
  <si>
    <t>0.00%</t>
  </si>
  <si>
    <t>Maximum</t>
  </si>
  <si>
    <t>Note 13. Variable Interest Entities -Textuals (Details) - USD ($) $ in Thousands</t>
  </si>
  <si>
    <t>Variable Interest Entity</t>
  </si>
  <si>
    <t>Variable Interest Entity, Nonconsolidated, Related Allowance</t>
  </si>
  <si>
    <t>Variable Interest Entity, Not Primary Beneficiary, Aggregated Disclosure</t>
  </si>
  <si>
    <t>Variable Interest Entity, Obligation to Provide Additional Funding, Amount</t>
  </si>
  <si>
    <t>Variable Interest Entity, Not Primary Beneficiary, Aggregated Disclosure | Notes Receivable</t>
  </si>
  <si>
    <t>Variable Interest Entity, Nonconsolidated, Carrying Amount, Assets</t>
  </si>
  <si>
    <t>Note 14. Credit Quality and Allowance for Credit Losses of Notes Receivable - Textuals (Details) - USD ($)</t>
  </si>
  <si>
    <t>Notes Receivable</t>
  </si>
  <si>
    <t>Financing Receivable, Recorded Investment, Past Due</t>
  </si>
  <si>
    <t>Note 14.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Note Receivable From Sale of Indiana Facility</t>
  </si>
  <si>
    <t>Notes Receivable | Other Notes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55772</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row>
    <row r="14" spans="1:3">
      <c s="3" r="A14" t="s">
        <v>4</v>
      </c>
    </row>
    <row r="15" spans="1:3">
      <c s="4" r="A15" t="s">
        <v>22</v>
      </c>
      <c s="5" r="C15" t="n">
        <v>304313</v>
      </c>
    </row>
    <row r="16" spans="1:3">
      <c s="4" r="A16" t="s">
        <v>23</v>
      </c>
    </row>
    <row r="17" spans="1:3">
      <c s="3" r="A17" t="s">
        <v>4</v>
      </c>
    </row>
    <row r="18" spans="1:3">
      <c s="4" r="A18" t="s">
        <v>22</v>
      </c>
      <c s="5" r="C18" t="n">
        <v>37111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2389</v>
      </c>
      <c s="7" r="C3" t="n">
        <v>34661</v>
      </c>
    </row>
    <row r="4" spans="1:3">
      <c s="4" r="A4" t="s">
        <v>28</v>
      </c>
      <c s="5" r="B4" t="n">
        <v>51133</v>
      </c>
      <c s="5" r="C4" t="n">
        <v>55710</v>
      </c>
    </row>
    <row r="5" spans="1:3">
      <c s="4" r="A5" t="s">
        <v>29</v>
      </c>
      <c s="5" r="B5" t="n">
        <v>46094</v>
      </c>
      <c s="5" r="C5" t="n">
        <v>37634</v>
      </c>
    </row>
    <row r="6" spans="1:3">
      <c s="4" r="A6" t="s">
        <v>30</v>
      </c>
      <c s="5" r="B6" t="n">
        <v>22645</v>
      </c>
      <c s="5" r="C6" t="n">
        <v>23548</v>
      </c>
    </row>
    <row r="7" spans="1:3">
      <c s="4" r="A7" t="s">
        <v>31</v>
      </c>
      <c s="5" r="B7" t="n">
        <v>142261</v>
      </c>
      <c s="5" r="C7" t="n">
        <v>151553</v>
      </c>
    </row>
    <row r="8" spans="1:3">
      <c s="4" r="A8" t="s">
        <v>32</v>
      </c>
      <c s="5" r="B8" t="n">
        <v>96700</v>
      </c>
      <c s="5" r="C8" t="n">
        <v>97163</v>
      </c>
    </row>
    <row r="9" spans="1:3">
      <c s="4" r="A9" t="s">
        <v>33</v>
      </c>
      <c s="5" r="B9" t="n">
        <v>2967</v>
      </c>
      <c s="5" r="C9" t="n">
        <v>2669</v>
      </c>
    </row>
    <row r="10" spans="1:3">
      <c s="4" r="A10" t="s">
        <v>34</v>
      </c>
      <c s="5" r="B10" t="n">
        <v>14612</v>
      </c>
      <c s="5" r="C10" t="n">
        <v>14744</v>
      </c>
    </row>
    <row r="11" spans="1:3">
      <c s="4" r="A11" t="s">
        <v>35</v>
      </c>
      <c s="5" r="B11" t="n">
        <v>256540</v>
      </c>
      <c s="5" r="C11" t="n">
        <v>266129</v>
      </c>
    </row>
    <row r="12" spans="1:3">
      <c s="3" r="A12" t="s">
        <v>36</v>
      </c>
    </row>
    <row r="13" spans="1:3">
      <c s="4" r="A13" t="s">
        <v>37</v>
      </c>
      <c s="5" r="B13" t="n">
        <v>29</v>
      </c>
      <c s="5" r="C13" t="n">
        <v>27</v>
      </c>
    </row>
    <row r="14" spans="1:3">
      <c s="4" r="A14" t="s">
        <v>38</v>
      </c>
      <c s="5" r="B14" t="n">
        <v>41802</v>
      </c>
      <c s="5" r="C14" t="n">
        <v>41170</v>
      </c>
    </row>
    <row r="15" spans="1:3">
      <c s="4" r="A15" t="s">
        <v>39</v>
      </c>
      <c s="5" r="B15" t="n">
        <v>20045</v>
      </c>
      <c s="5" r="C15" t="n">
        <v>18618</v>
      </c>
    </row>
    <row r="16" spans="1:3">
      <c s="4" r="A16" t="s">
        <v>40</v>
      </c>
      <c s="5" r="B16" t="n">
        <v>2090</v>
      </c>
      <c s="5" r="C16" t="n">
        <v>1921</v>
      </c>
    </row>
    <row r="17" spans="1:3">
      <c s="4" r="A17" t="s">
        <v>41</v>
      </c>
      <c s="5" r="B17" t="n">
        <v>39431</v>
      </c>
      <c s="5" r="C17" t="n">
        <v>45425</v>
      </c>
    </row>
    <row r="18" spans="1:3">
      <c s="4" r="A18" t="s">
        <v>42</v>
      </c>
      <c s="5" r="B18" t="n">
        <v>103397</v>
      </c>
      <c s="5" r="C18" t="n">
        <v>107161</v>
      </c>
    </row>
    <row r="19" spans="1:3">
      <c s="3" r="A19" t="s">
        <v>43</v>
      </c>
    </row>
    <row r="20" spans="1:3">
      <c s="4" r="A20" t="s">
        <v>44</v>
      </c>
      <c s="5" r="B20" t="n">
        <v>219</v>
      </c>
      <c s="5" r="C20" t="n">
        <v>241</v>
      </c>
    </row>
    <row r="21" spans="1:3">
      <c s="4" r="A21" t="s">
        <v>45</v>
      </c>
      <c s="5" r="B21" t="n">
        <v>16204</v>
      </c>
      <c s="5" r="C21" t="n">
        <v>17222</v>
      </c>
    </row>
    <row r="22" spans="1:3">
      <c s="4" r="A22" t="s">
        <v>46</v>
      </c>
      <c s="5" r="B22" t="n">
        <v>16423</v>
      </c>
      <c s="5" r="C22" t="n">
        <v>17463</v>
      </c>
    </row>
    <row r="23" spans="1:3">
      <c s="3" r="A23" t="s">
        <v>47</v>
      </c>
    </row>
    <row r="24" spans="1:3">
      <c s="4" r="A24" t="s">
        <v>48</v>
      </c>
      <c s="5" r="B24" t="n">
        <v>1368</v>
      </c>
      <c s="5" r="C24" t="n">
        <v>3445</v>
      </c>
    </row>
    <row r="25" spans="1:3">
      <c s="4" r="A25" t="s">
        <v>49</v>
      </c>
      <c s="5" r="B25" t="n">
        <v>195786</v>
      </c>
      <c s="5" r="C25" t="n">
        <v>194372</v>
      </c>
    </row>
    <row r="26" spans="1:3">
      <c s="4" r="A26" t="s">
        <v>50</v>
      </c>
      <c s="5" r="B26" t="n">
        <v>1302</v>
      </c>
      <c s="5" r="C26" t="n">
        <v>1229</v>
      </c>
    </row>
    <row r="27" spans="1:3">
      <c s="4" r="A27" t="s">
        <v>51</v>
      </c>
      <c s="5" r="B27" t="n">
        <v>-63887</v>
      </c>
      <c s="5" r="C27" t="n">
        <v>-59692</v>
      </c>
    </row>
    <row r="28" spans="1:3">
      <c s="4" r="A28" t="s">
        <v>52</v>
      </c>
      <c s="5" r="B28" t="n">
        <v>136720</v>
      </c>
      <c s="5" r="C28" t="n">
        <v>141505</v>
      </c>
    </row>
    <row r="29" spans="1:3">
      <c s="4" r="A29" t="s">
        <v>53</v>
      </c>
      <c s="5" r="B29" t="n">
        <v>256540</v>
      </c>
      <c s="5" r="C29" t="n">
        <v>266129</v>
      </c>
    </row>
    <row r="30" spans="1:3">
      <c s="4" r="A30" t="s">
        <v>21</v>
      </c>
    </row>
    <row r="31" spans="1:3">
      <c s="3" r="A31" t="s">
        <v>47</v>
      </c>
    </row>
    <row r="32" spans="1:3">
      <c s="4" r="A32" t="s">
        <v>54</v>
      </c>
      <c s="5" r="B32" t="n">
        <v>15</v>
      </c>
      <c s="5" r="C32" t="n">
        <v>19</v>
      </c>
    </row>
    <row r="33" spans="1:3">
      <c s="4" r="A33" t="s">
        <v>23</v>
      </c>
    </row>
    <row r="34" spans="1:3">
      <c s="3" r="A34" t="s">
        <v>47</v>
      </c>
    </row>
    <row r="35" spans="1:3">
      <c s="4" r="A35" t="s">
        <v>54</v>
      </c>
      <c s="7" r="B35" t="n">
        <v>2136</v>
      </c>
      <c s="7" r="C35" t="n">
        <v>2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151</v>
      </c>
    </row>
    <row r="4" spans="1:2">
      <c s="4" r="A4" t="s">
        <v>207</v>
      </c>
      <c s="4" r="B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59</v>
      </c>
    </row>
    <row r="4" spans="1:2">
      <c s="4" r="A4" t="s">
        <v>209</v>
      </c>
      <c s="4" r="B4" t="s">
        <v>210</v>
      </c>
    </row>
    <row r="5" spans="1:2">
      <c s="4" r="A5" t="s">
        <v>211</v>
      </c>
      <c s="4" r="B5" t="s">
        <v>212</v>
      </c>
    </row>
    <row r="6" spans="1:2">
      <c s="4" r="A6" t="s">
        <v>213</v>
      </c>
      <c s="4" r="B6" t="s">
        <v>214</v>
      </c>
    </row>
    <row r="7" spans="1:2">
      <c s="4" r="A7" t="s">
        <v>215</v>
      </c>
      <c s="4" r="B7"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7</v>
      </c>
      <c s="2" r="B1" t="s">
        <v>1</v>
      </c>
    </row>
    <row r="2" spans="1:2">
      <c s="2" r="B2" t="s">
        <v>2</v>
      </c>
    </row>
    <row r="3" spans="1:2">
      <c s="3" r="A3" t="s">
        <v>163</v>
      </c>
    </row>
    <row r="4" spans="1:2">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20</v>
      </c>
      <c s="2" r="B1" t="s">
        <v>1</v>
      </c>
    </row>
    <row r="2" spans="1:2">
      <c s="2" r="B2" t="s">
        <v>2</v>
      </c>
    </row>
    <row r="3" spans="1:2">
      <c s="3" r="A3" t="s">
        <v>171</v>
      </c>
    </row>
    <row r="4" spans="1:2">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3</v>
      </c>
      <c s="2" r="B1" t="s">
        <v>1</v>
      </c>
    </row>
    <row r="2" spans="1:2">
      <c s="2" r="B2" t="s">
        <v>2</v>
      </c>
    </row>
    <row r="3" spans="1:2">
      <c s="3" r="A3" t="s">
        <v>224</v>
      </c>
    </row>
    <row r="4" spans="1:2">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27</v>
      </c>
      <c s="2" r="B1" t="s">
        <v>1</v>
      </c>
    </row>
    <row r="2" spans="1:2">
      <c s="2" r="B2" t="s">
        <v>2</v>
      </c>
    </row>
    <row r="3" spans="1:2">
      <c s="3" r="A3" t="s">
        <v>179</v>
      </c>
    </row>
    <row r="4" spans="1:2">
      <c s="4" r="A4" t="s">
        <v>228</v>
      </c>
      <c s="4" r="B4" t="s">
        <v>229</v>
      </c>
    </row>
    <row r="5" spans="1:2">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32</v>
      </c>
      <c s="2" r="B1" t="s">
        <v>1</v>
      </c>
    </row>
    <row r="2" spans="1:2">
      <c s="2" r="B2" t="s">
        <v>2</v>
      </c>
    </row>
    <row r="3" spans="1:2">
      <c s="3" r="A3" t="s">
        <v>183</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95</v>
      </c>
    </row>
    <row r="4" spans="1:2">
      <c s="4" r="A4" t="s">
        <v>238</v>
      </c>
      <c s="4" r="B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55</v>
      </c>
    </row>
    <row r="4" spans="1:2">
      <c s="4" r="A4" t="s">
        <v>241</v>
      </c>
      <c s="4" r="B4" t="s">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5</v>
      </c>
      <c s="2" r="B1" t="s">
        <v>2</v>
      </c>
      <c s="2" r="C1" t="s">
        <v>25</v>
      </c>
    </row>
    <row r="2" spans="1:3">
      <c s="3" r="A2" t="s">
        <v>56</v>
      </c>
    </row>
    <row r="3" spans="1:3">
      <c s="4" r="A3" t="s">
        <v>57</v>
      </c>
      <c s="7" r="B3" t="n">
        <v>1383</v>
      </c>
      <c s="7" r="C3" t="n">
        <v>1522</v>
      </c>
    </row>
    <row r="4" spans="1:3">
      <c s="4" r="A4" t="s">
        <v>58</v>
      </c>
      <c s="5" r="B4" t="n">
        <v>200206</v>
      </c>
      <c s="5" r="C4" t="n">
        <v>197500</v>
      </c>
    </row>
    <row r="5" spans="1:3">
      <c s="4" r="A5" t="s">
        <v>59</v>
      </c>
      <c s="7" r="B5" t="n">
        <v>35644</v>
      </c>
      <c s="7" r="C5" t="n">
        <v>35447</v>
      </c>
    </row>
    <row r="6" spans="1:3">
      <c s="4" r="A6" t="s">
        <v>21</v>
      </c>
    </row>
    <row r="7" spans="1:3">
      <c s="3" r="A7" t="s">
        <v>60</v>
      </c>
    </row>
    <row r="8" spans="1:3">
      <c s="4" r="A8" t="s">
        <v>61</v>
      </c>
      <c s="8" r="B8" t="n">
        <v>0.05</v>
      </c>
      <c s="8" r="C8" t="n">
        <v>0.05</v>
      </c>
    </row>
    <row r="9" spans="1:3">
      <c s="4" r="A9" t="s">
        <v>62</v>
      </c>
      <c s="5" r="B9" t="n">
        <v>50000000</v>
      </c>
      <c s="5" r="C9" t="n">
        <v>50000000</v>
      </c>
    </row>
    <row r="10" spans="1:3">
      <c s="4" r="A10" t="s">
        <v>63</v>
      </c>
      <c s="5" r="B10" t="n">
        <v>309000</v>
      </c>
      <c s="5" r="C10" t="n">
        <v>386000</v>
      </c>
    </row>
    <row r="11" spans="1:3">
      <c s="4" r="A11" t="s">
        <v>23</v>
      </c>
    </row>
    <row r="12" spans="1:3">
      <c s="3" r="A12" t="s">
        <v>60</v>
      </c>
    </row>
    <row r="13" spans="1:3">
      <c s="4" r="A13" t="s">
        <v>61</v>
      </c>
      <c s="8" r="B13" t="n">
        <v>0.05</v>
      </c>
      <c s="8" r="C13" t="n">
        <v>0.05</v>
      </c>
    </row>
    <row r="14" spans="1:3">
      <c s="4" r="A14" t="s">
        <v>62</v>
      </c>
      <c s="5" r="B14" t="n">
        <v>100000000</v>
      </c>
      <c s="5" r="C14" t="n">
        <v>100000000</v>
      </c>
    </row>
    <row r="15" spans="1:3">
      <c s="4" r="A15" t="s">
        <v>63</v>
      </c>
      <c s="5" r="B15" t="n">
        <v>42716000</v>
      </c>
      <c s="5" r="C15" t="n">
        <v>42639000</v>
      </c>
    </row>
    <row r="16" spans="1:3">
      <c s="4" r="A16" t="s">
        <v>64</v>
      </c>
      <c s="5" r="B16" t="n">
        <v>5609000</v>
      </c>
      <c s="5" r="C16" t="n">
        <v>51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43</v>
      </c>
      <c s="2" r="B1" t="s">
        <v>1</v>
      </c>
    </row>
    <row r="2" spans="1:2">
      <c s="2" r="B2" t="s">
        <v>2</v>
      </c>
    </row>
    <row r="3" spans="1:2">
      <c s="3" r="A3" t="s">
        <v>159</v>
      </c>
    </row>
    <row r="4" spans="1:2">
      <c s="4" r="A4" t="s">
        <v>244</v>
      </c>
      <c s="4" r="B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46</v>
      </c>
      <c s="2" r="B1" t="s">
        <v>1</v>
      </c>
    </row>
    <row r="2" spans="1:2">
      <c s="2" r="B2" t="s">
        <v>2</v>
      </c>
    </row>
    <row r="3" spans="1:2">
      <c s="3" r="A3" t="s">
        <v>163</v>
      </c>
    </row>
    <row r="4" spans="1:2">
      <c s="4" r="A4" t="s">
        <v>247</v>
      </c>
      <c s="4" r="B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49</v>
      </c>
      <c s="2" r="B1" t="s">
        <v>1</v>
      </c>
    </row>
    <row r="2" spans="1:2">
      <c s="2" r="B2" t="s">
        <v>2</v>
      </c>
    </row>
    <row r="3" spans="1:2">
      <c s="3" r="A3" t="s">
        <v>167</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54</v>
      </c>
      <c s="2" r="B1" t="s">
        <v>1</v>
      </c>
    </row>
    <row r="2" spans="1:2">
      <c s="2" r="B2" t="s">
        <v>2</v>
      </c>
    </row>
    <row r="3" spans="1:2">
      <c s="3" r="A3" t="s">
        <v>171</v>
      </c>
    </row>
    <row r="4" spans="1:2">
      <c s="4" r="A4" t="s">
        <v>255</v>
      </c>
      <c s="4" r="B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7</v>
      </c>
      <c s="2" r="B1" t="s">
        <v>1</v>
      </c>
    </row>
    <row r="2" spans="1:2">
      <c s="2" r="B2" t="s">
        <v>2</v>
      </c>
    </row>
    <row r="3" spans="1:2">
      <c s="3" r="A3" t="s">
        <v>175</v>
      </c>
    </row>
    <row r="4" spans="1:2">
      <c s="4" r="A4" t="s">
        <v>258</v>
      </c>
      <c s="4" r="B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260</v>
      </c>
      <c s="2" r="B1" t="s">
        <v>1</v>
      </c>
    </row>
    <row r="2" spans="1:2">
      <c s="2" r="B2" t="s">
        <v>2</v>
      </c>
    </row>
    <row r="3" spans="1:2">
      <c s="3" r="A3" t="s">
        <v>179</v>
      </c>
    </row>
    <row r="4" spans="1:2">
      <c s="4" r="A4" t="s">
        <v>261</v>
      </c>
      <c s="4" r="B4" t="s">
        <v>262</v>
      </c>
    </row>
    <row r="5" spans="1:2">
      <c s="4" r="A5" t="s">
        <v>263</v>
      </c>
      <c s="4" r="B5" t="s">
        <v>264</v>
      </c>
    </row>
    <row r="6" spans="1:2">
      <c s="4" r="A6" t="s">
        <v>265</v>
      </c>
      <c s="4" r="B6"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7</v>
      </c>
      <c s="2" r="B1" t="s">
        <v>1</v>
      </c>
    </row>
    <row r="2" spans="1:2">
      <c s="2" r="B2" t="s">
        <v>2</v>
      </c>
    </row>
    <row r="3" spans="1:2">
      <c s="3" r="A3" t="s">
        <v>183</v>
      </c>
    </row>
    <row r="4" spans="1:2">
      <c s="4" r="A4" t="s">
        <v>268</v>
      </c>
      <c s="4" r="B4" t="s">
        <v>269</v>
      </c>
    </row>
    <row r="5" spans="1:2">
      <c s="4" r="A5" t="s">
        <v>270</v>
      </c>
      <c s="4" r="B5"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2</v>
      </c>
      <c s="2" r="B1" t="s">
        <v>1</v>
      </c>
    </row>
    <row r="2" spans="1:2">
      <c s="2" r="B2" t="s">
        <v>2</v>
      </c>
    </row>
    <row r="3" spans="1:2">
      <c s="3" r="A3" t="s">
        <v>187</v>
      </c>
    </row>
    <row r="4" spans="1:2">
      <c s="4" r="A4" t="s">
        <v>273</v>
      </c>
      <c s="4" r="B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191</v>
      </c>
    </row>
    <row r="4" spans="1:2">
      <c s="4" r="A4" t="s">
        <v>276</v>
      </c>
      <c s="4" r="B4" t="s">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195</v>
      </c>
    </row>
    <row r="4" spans="1:2">
      <c s="4" r="A4" t="s">
        <v>279</v>
      </c>
      <c s="4" r="B4" t="s">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5</v>
      </c>
      <c s="2" r="B1" t="s">
        <v>1</v>
      </c>
    </row>
    <row r="2" spans="1:3">
      <c s="2" r="B2" t="s">
        <v>2</v>
      </c>
      <c s="2" r="C2" t="s">
        <v>66</v>
      </c>
    </row>
    <row r="3" spans="1:3">
      <c s="4" r="A3" t="s">
        <v>67</v>
      </c>
      <c s="7" r="B3" t="n">
        <v>156569</v>
      </c>
      <c s="7" r="C3" t="n">
        <v>144446</v>
      </c>
    </row>
    <row r="4" spans="1:3">
      <c s="4" r="A4" t="s">
        <v>68</v>
      </c>
      <c s="5" r="B4" t="n">
        <v>105487</v>
      </c>
      <c s="5" r="C4" t="n">
        <v>97263</v>
      </c>
    </row>
    <row r="5" spans="1:3">
      <c s="4" r="A5" t="s">
        <v>69</v>
      </c>
      <c s="5" r="B5" t="n">
        <v>51082</v>
      </c>
      <c s="5" r="C5" t="n">
        <v>47183</v>
      </c>
    </row>
    <row r="6" spans="1:3">
      <c s="4" r="A6" t="s">
        <v>70</v>
      </c>
      <c s="5" r="B6" t="n">
        <v>40171</v>
      </c>
      <c s="5" r="C6" t="n">
        <v>43505</v>
      </c>
    </row>
    <row r="7" spans="1:3">
      <c s="4" r="A7" t="s">
        <v>71</v>
      </c>
      <c s="5" r="B7" t="n">
        <v>1186</v>
      </c>
      <c s="5" r="C7" t="n">
        <v>0</v>
      </c>
    </row>
    <row r="8" spans="1:3">
      <c s="4" r="A8" t="s">
        <v>72</v>
      </c>
      <c s="5" r="B8" t="n">
        <v>9725</v>
      </c>
      <c s="5" r="C8" t="n">
        <v>3678</v>
      </c>
    </row>
    <row r="9" spans="1:3">
      <c s="3" r="A9" t="s">
        <v>73</v>
      </c>
    </row>
    <row r="10" spans="1:3">
      <c s="4" r="A10" t="s">
        <v>74</v>
      </c>
      <c s="5" r="B10" t="n">
        <v>71</v>
      </c>
      <c s="5" r="C10" t="n">
        <v>41</v>
      </c>
    </row>
    <row r="11" spans="1:3">
      <c s="4" r="A11" t="s">
        <v>75</v>
      </c>
      <c s="5" r="B11" t="n">
        <v>-6</v>
      </c>
      <c s="5" r="C11" t="n">
        <v>-6</v>
      </c>
    </row>
    <row r="12" spans="1:3">
      <c s="4" r="A12" t="s">
        <v>76</v>
      </c>
      <c s="5" r="B12" t="n">
        <v>-689</v>
      </c>
      <c s="5" r="C12" t="n">
        <v>-333</v>
      </c>
    </row>
    <row r="13" spans="1:3">
      <c s="4" r="A13" t="s">
        <v>77</v>
      </c>
      <c s="5" r="B13" t="n">
        <v>-624</v>
      </c>
      <c s="5" r="C13" t="n">
        <v>-298</v>
      </c>
    </row>
    <row r="14" spans="1:3">
      <c s="4" r="A14" t="s">
        <v>78</v>
      </c>
      <c s="5" r="B14" t="n">
        <v>9101</v>
      </c>
      <c s="5" r="C14" t="n">
        <v>3380</v>
      </c>
    </row>
    <row r="15" spans="1:3">
      <c s="4" r="A15" t="s">
        <v>79</v>
      </c>
      <c s="5" r="B15" t="n">
        <v>3479</v>
      </c>
      <c s="5" r="C15" t="n">
        <v>1863</v>
      </c>
    </row>
    <row r="16" spans="1:3">
      <c s="4" r="A16" t="s">
        <v>80</v>
      </c>
      <c s="5" r="B16" t="n">
        <v>5622</v>
      </c>
      <c s="5" r="C16" t="n">
        <v>1517</v>
      </c>
    </row>
    <row r="17" spans="1:3">
      <c s="4" r="A17" t="s">
        <v>81</v>
      </c>
      <c s="5" r="B17" t="n">
        <v>0</v>
      </c>
      <c s="5" r="C17" t="n">
        <v>6479</v>
      </c>
    </row>
    <row r="18" spans="1:3">
      <c s="4" r="A18" t="s">
        <v>82</v>
      </c>
      <c s="7" r="B18" t="n">
        <v>5622</v>
      </c>
      <c s="7" r="C18" t="n">
        <v>7996</v>
      </c>
    </row>
    <row r="19" spans="1:3">
      <c s="3" r="A19" t="s">
        <v>83</v>
      </c>
    </row>
    <row r="20" spans="1:3">
      <c s="4" r="A20" t="s">
        <v>84</v>
      </c>
      <c s="8" r="B20" t="n">
        <v>0.15</v>
      </c>
    </row>
    <row r="21" spans="1:3">
      <c s="4" r="A21" t="s">
        <v>85</v>
      </c>
      <c s="9" r="B21" t="n">
        <v>0.15</v>
      </c>
    </row>
    <row r="22" spans="1:3">
      <c s="3" r="A22" t="s">
        <v>86</v>
      </c>
    </row>
    <row r="23" spans="1:3">
      <c s="4" r="A23" t="s">
        <v>87</v>
      </c>
      <c s="9" r="B23" t="n">
        <v>0.15</v>
      </c>
    </row>
    <row r="24" spans="1:3">
      <c s="4" r="A24" t="s">
        <v>88</v>
      </c>
      <c s="9" r="B24" t="n">
        <v>0.15</v>
      </c>
    </row>
    <row r="25" spans="1:3">
      <c s="3" r="A25" t="s">
        <v>89</v>
      </c>
    </row>
    <row r="26" spans="1:3">
      <c s="4" r="A26" t="s">
        <v>90</v>
      </c>
      <c s="10" r="B26" t="n">
        <v>0.055</v>
      </c>
    </row>
    <row r="27" spans="1:3">
      <c s="3" r="A27" t="s">
        <v>91</v>
      </c>
    </row>
    <row r="28" spans="1:3">
      <c s="4" r="A28" t="s">
        <v>92</v>
      </c>
      <c s="5" r="B28" t="n">
        <v>37515</v>
      </c>
      <c s="5" r="C28" t="n">
        <v>38712</v>
      </c>
    </row>
    <row r="29" spans="1:3">
      <c s="4" r="A29" t="s">
        <v>93</v>
      </c>
      <c s="5" r="B29" t="n">
        <v>37827</v>
      </c>
      <c s="5" r="C29" t="n">
        <v>38746</v>
      </c>
    </row>
    <row r="30" spans="1:3">
      <c s="4" r="A30" t="s">
        <v>21</v>
      </c>
    </row>
    <row r="31" spans="1:3">
      <c s="3" r="A31" t="s">
        <v>83</v>
      </c>
    </row>
    <row r="32" spans="1:3">
      <c s="4" r="A32" t="s">
        <v>84</v>
      </c>
      <c s="8" r="C32" t="n">
        <v>0.04</v>
      </c>
    </row>
    <row r="33" spans="1:3">
      <c s="4" r="A33" t="s">
        <v>85</v>
      </c>
      <c s="9" r="C33" t="n">
        <v>0.2</v>
      </c>
    </row>
    <row r="34" spans="1:3">
      <c s="3" r="A34" t="s">
        <v>86</v>
      </c>
    </row>
    <row r="35" spans="1:3">
      <c s="4" r="A35" t="s">
        <v>87</v>
      </c>
      <c s="9" r="C35" t="n">
        <v>0.04</v>
      </c>
    </row>
    <row r="36" spans="1:3">
      <c s="4" r="A36" t="s">
        <v>88</v>
      </c>
      <c s="9" r="C36" t="n">
        <v>0.2</v>
      </c>
    </row>
    <row r="37" spans="1:3">
      <c s="3" r="A37" t="s">
        <v>89</v>
      </c>
    </row>
    <row r="38" spans="1:3">
      <c s="4" r="A38" t="s">
        <v>90</v>
      </c>
      <c s="11" r="C38" t="n">
        <v>0.045</v>
      </c>
    </row>
    <row r="39" spans="1:3">
      <c s="4" r="A39" t="s">
        <v>23</v>
      </c>
    </row>
    <row r="40" spans="1:3">
      <c s="3" r="A40" t="s">
        <v>83</v>
      </c>
    </row>
    <row r="41" spans="1:3">
      <c s="4" r="A41" t="s">
        <v>84</v>
      </c>
      <c s="9" r="C41" t="n">
        <v>0.04</v>
      </c>
    </row>
    <row r="42" spans="1:3">
      <c s="4" r="A42" t="s">
        <v>85</v>
      </c>
      <c s="9" r="C42" t="n">
        <v>0.21</v>
      </c>
    </row>
    <row r="43" spans="1:3">
      <c s="3" r="A43" t="s">
        <v>86</v>
      </c>
    </row>
    <row r="44" spans="1:3">
      <c s="4" r="A44" t="s">
        <v>87</v>
      </c>
      <c s="9" r="C44" t="n">
        <v>0.04</v>
      </c>
    </row>
    <row r="45" spans="1:3">
      <c s="4" r="A45" t="s">
        <v>88</v>
      </c>
      <c s="9" r="C45" t="n">
        <v>0.21</v>
      </c>
    </row>
    <row r="46" spans="1:3">
      <c s="3" r="A46" t="s">
        <v>89</v>
      </c>
    </row>
    <row r="47" spans="1:3">
      <c s="4" r="A47" t="s">
        <v>90</v>
      </c>
      <c s="10" r="C47" t="n">
        <v>0.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03</v>
      </c>
    </row>
    <row r="4" spans="1:2">
      <c s="4" r="A4" t="s">
        <v>282</v>
      </c>
      <c s="4" r="B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66</v>
      </c>
    </row>
    <row r="3" spans="1:3">
      <c s="3" r="A3" t="s">
        <v>285</v>
      </c>
    </row>
    <row r="4" spans="1:3">
      <c s="4" r="A4" t="s">
        <v>67</v>
      </c>
      <c s="7" r="B4" t="n">
        <v>0</v>
      </c>
      <c s="7" r="C4" t="n">
        <v>203803</v>
      </c>
    </row>
    <row r="5" spans="1:3">
      <c s="4" r="A5" t="s">
        <v>286</v>
      </c>
      <c s="5" r="B5" t="n">
        <v>0</v>
      </c>
      <c s="5" r="C5" t="n">
        <v>9499</v>
      </c>
    </row>
    <row r="6" spans="1:3">
      <c s="4" r="A6" t="s">
        <v>79</v>
      </c>
      <c s="5" r="B6" t="n">
        <v>0</v>
      </c>
      <c s="5" r="C6" t="n">
        <v>3020</v>
      </c>
    </row>
    <row r="7" spans="1:3">
      <c s="4" r="A7" t="s">
        <v>81</v>
      </c>
      <c s="7" r="B7" t="n">
        <v>0</v>
      </c>
      <c s="7" r="C7" t="n">
        <v>6479</v>
      </c>
    </row>
    <row r="8" spans="1:3">
      <c s="4" r="A8" t="s">
        <v>287</v>
      </c>
      <c s="7" r="B8" t="n">
        <v>0</v>
      </c>
      <c s="8" r="C8" t="n">
        <v>0.1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8</v>
      </c>
      <c s="2" r="B1" t="s">
        <v>1</v>
      </c>
    </row>
    <row r="2" spans="1:3">
      <c s="2" r="B2" t="s">
        <v>2</v>
      </c>
      <c s="2" r="C2" t="s">
        <v>66</v>
      </c>
    </row>
    <row r="3" spans="1:3">
      <c s="4" r="A3" t="s">
        <v>289</v>
      </c>
      <c s="4" r="B3" t="s">
        <v>290</v>
      </c>
    </row>
    <row r="4" spans="1:3">
      <c s="4" r="A4" t="s">
        <v>291</v>
      </c>
      <c s="4" r="B4" t="s">
        <v>290</v>
      </c>
    </row>
    <row r="5" spans="1:3">
      <c s="4" r="A5" t="s">
        <v>292</v>
      </c>
      <c s="4" r="B5" t="s">
        <v>293</v>
      </c>
      <c s="4" r="C5" t="s">
        <v>2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5</v>
      </c>
      <c s="2" r="B1" t="s">
        <v>1</v>
      </c>
    </row>
    <row r="2" spans="1:3">
      <c s="2" r="B2" t="s">
        <v>2</v>
      </c>
      <c s="2" r="C2" t="s">
        <v>66</v>
      </c>
    </row>
    <row r="3" spans="1:3">
      <c s="4" r="A3" t="s">
        <v>296</v>
      </c>
      <c s="7" r="B3" t="n">
        <v>-23</v>
      </c>
      <c s="7" r="C3" t="n">
        <v>-25</v>
      </c>
    </row>
    <row r="4" spans="1:3">
      <c s="4" r="A4" t="s">
        <v>297</v>
      </c>
      <c s="5" r="B4" t="n">
        <v>-575</v>
      </c>
      <c s="5" r="C4" t="n">
        <v>-186</v>
      </c>
    </row>
    <row r="5" spans="1:3">
      <c s="4" r="A5" t="s">
        <v>298</v>
      </c>
      <c s="5" r="B5" t="n">
        <v>-91</v>
      </c>
      <c s="5" r="C5" t="n">
        <v>-122</v>
      </c>
    </row>
    <row r="6" spans="1:3">
      <c s="4" r="A6" t="s">
        <v>76</v>
      </c>
      <c s="7" r="B6" t="n">
        <v>-689</v>
      </c>
      <c s="7" r="C6" t="n">
        <v>-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99</v>
      </c>
      <c s="2" r="B1" t="s">
        <v>2</v>
      </c>
      <c s="2" r="C1" t="s">
        <v>25</v>
      </c>
    </row>
    <row r="2" spans="1:3">
      <c s="4" r="A2" t="s">
        <v>300</v>
      </c>
      <c s="7" r="B2" t="n">
        <v>32373</v>
      </c>
      <c s="7" r="C2" t="n">
        <v>26634</v>
      </c>
    </row>
    <row r="3" spans="1:3">
      <c s="4" r="A3" t="s">
        <v>301</v>
      </c>
      <c s="5" r="B3" t="n">
        <v>2309</v>
      </c>
      <c s="5" r="C3" t="n">
        <v>1952</v>
      </c>
    </row>
    <row r="4" spans="1:3">
      <c s="4" r="A4" t="s">
        <v>302</v>
      </c>
      <c s="5" r="B4" t="n">
        <v>25087</v>
      </c>
      <c s="5" r="C4" t="n">
        <v>23201</v>
      </c>
    </row>
    <row r="5" spans="1:3">
      <c s="4" r="A5" t="s">
        <v>303</v>
      </c>
      <c s="5" r="B5" t="n">
        <v>59769</v>
      </c>
      <c s="5" r="C5" t="n">
        <v>51787</v>
      </c>
    </row>
    <row r="6" spans="1:3">
      <c s="4" r="A6" t="s">
        <v>304</v>
      </c>
      <c s="5" r="B6" t="n">
        <v>-13675</v>
      </c>
      <c s="5" r="C6" t="n">
        <v>-14153</v>
      </c>
    </row>
    <row r="7" spans="1:3">
      <c s="4" r="A7" t="s">
        <v>305</v>
      </c>
      <c s="7" r="B7" t="n">
        <v>46094</v>
      </c>
      <c s="7" r="C7" t="n">
        <v>3763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6</v>
      </c>
      <c s="2" r="B1" t="s">
        <v>1</v>
      </c>
    </row>
    <row r="2" spans="1:3">
      <c s="2" r="B2" t="s">
        <v>2</v>
      </c>
      <c s="2" r="C2" t="s">
        <v>66</v>
      </c>
    </row>
    <row r="3" spans="1:3">
      <c s="3" r="A3" t="s">
        <v>307</v>
      </c>
    </row>
    <row r="4" spans="1:3">
      <c s="4" r="A4" t="s">
        <v>308</v>
      </c>
      <c s="7" r="B4" t="n">
        <v>1229</v>
      </c>
      <c s="7" r="C4" t="n">
        <v>2440</v>
      </c>
    </row>
    <row r="5" spans="1:3">
      <c s="4" r="A5" t="s">
        <v>309</v>
      </c>
      <c s="5" r="B5" t="n">
        <v>143</v>
      </c>
      <c s="5" r="C5" t="n">
        <v>-3493</v>
      </c>
    </row>
    <row r="6" spans="1:3">
      <c s="4" r="A6" t="s">
        <v>310</v>
      </c>
      <c s="5" r="B6" t="n">
        <v>-70</v>
      </c>
      <c s="5" r="C6" t="n">
        <v>-1024</v>
      </c>
    </row>
    <row r="7" spans="1:3">
      <c s="4" r="A7" t="s">
        <v>311</v>
      </c>
      <c s="5" r="B7" t="n">
        <v>73</v>
      </c>
      <c s="5" r="C7" t="n">
        <v>-4517</v>
      </c>
    </row>
    <row r="8" spans="1:3">
      <c s="4" r="A8" t="s">
        <v>312</v>
      </c>
      <c s="5" r="B8" t="n">
        <v>1302</v>
      </c>
      <c s="5" r="C8" t="n">
        <v>-2077</v>
      </c>
    </row>
    <row r="9" spans="1:3">
      <c s="4" r="A9" t="s">
        <v>313</v>
      </c>
    </row>
    <row r="10" spans="1:3">
      <c s="3" r="A10" t="s">
        <v>307</v>
      </c>
    </row>
    <row r="11" spans="1:3">
      <c s="4" r="A11" t="s">
        <v>308</v>
      </c>
      <c s="5" r="B11" t="n">
        <v>0</v>
      </c>
      <c s="5" r="C11" t="n">
        <v>4909</v>
      </c>
    </row>
    <row r="12" spans="1:3">
      <c s="4" r="A12" t="s">
        <v>309</v>
      </c>
      <c s="5" r="B12" t="n">
        <v>0</v>
      </c>
      <c s="5" r="C12" t="n">
        <v>-5586</v>
      </c>
    </row>
    <row r="13" spans="1:3">
      <c s="4" r="A13" t="s">
        <v>310</v>
      </c>
      <c s="5" r="B13" t="n">
        <v>0</v>
      </c>
      <c s="5" r="C13" t="n">
        <v>0</v>
      </c>
    </row>
    <row r="14" spans="1:3">
      <c s="4" r="A14" t="s">
        <v>311</v>
      </c>
      <c s="5" r="B14" t="n">
        <v>0</v>
      </c>
      <c s="5" r="C14" t="n">
        <v>-5586</v>
      </c>
    </row>
    <row r="15" spans="1:3">
      <c s="4" r="A15" t="s">
        <v>312</v>
      </c>
      <c s="5" r="B15" t="n">
        <v>0</v>
      </c>
      <c s="5" r="C15" t="n">
        <v>-677</v>
      </c>
    </row>
    <row r="16" spans="1:3">
      <c s="4" r="A16" t="s">
        <v>314</v>
      </c>
    </row>
    <row r="17" spans="1:3">
      <c s="3" r="A17" t="s">
        <v>307</v>
      </c>
    </row>
    <row r="18" spans="1:3">
      <c s="4" r="A18" t="s">
        <v>308</v>
      </c>
      <c s="5" r="B18" t="n">
        <v>0</v>
      </c>
      <c s="5" r="C18" t="n">
        <v>-3411</v>
      </c>
    </row>
    <row r="19" spans="1:3">
      <c s="4" r="A19" t="s">
        <v>309</v>
      </c>
      <c s="5" r="B19" t="n">
        <v>0</v>
      </c>
      <c s="5" r="C19" t="n">
        <v>1883</v>
      </c>
    </row>
    <row r="20" spans="1:3">
      <c s="4" r="A20" t="s">
        <v>310</v>
      </c>
      <c s="5" r="B20" t="n">
        <v>0</v>
      </c>
      <c s="5" r="C20" t="n">
        <v>-1079</v>
      </c>
    </row>
    <row r="21" spans="1:3">
      <c s="4" r="A21" t="s">
        <v>311</v>
      </c>
      <c s="5" r="B21" t="n">
        <v>0</v>
      </c>
      <c s="5" r="C21" t="n">
        <v>804</v>
      </c>
    </row>
    <row r="22" spans="1:3">
      <c s="4" r="A22" t="s">
        <v>312</v>
      </c>
      <c s="5" r="B22" t="n">
        <v>0</v>
      </c>
      <c s="5" r="C22" t="n">
        <v>-2607</v>
      </c>
    </row>
    <row r="23" spans="1:3">
      <c s="4" r="A23" t="s">
        <v>315</v>
      </c>
    </row>
    <row r="24" spans="1:3">
      <c s="3" r="A24" t="s">
        <v>307</v>
      </c>
    </row>
    <row r="25" spans="1:3">
      <c s="4" r="A25" t="s">
        <v>308</v>
      </c>
      <c s="5" r="B25" t="n">
        <v>0</v>
      </c>
      <c s="5" r="C25" t="n">
        <v>-120</v>
      </c>
    </row>
    <row r="26" spans="1:3">
      <c s="4" r="A26" t="s">
        <v>309</v>
      </c>
      <c s="5" r="B26" t="n">
        <v>0</v>
      </c>
      <c s="5" r="C26" t="n">
        <v>0</v>
      </c>
    </row>
    <row r="27" spans="1:3">
      <c s="4" r="A27" t="s">
        <v>310</v>
      </c>
      <c s="5" r="B27" t="n">
        <v>0</v>
      </c>
      <c s="5" r="C27" t="n">
        <v>43</v>
      </c>
    </row>
    <row r="28" spans="1:3">
      <c s="4" r="A28" t="s">
        <v>311</v>
      </c>
      <c s="5" r="B28" t="n">
        <v>0</v>
      </c>
      <c s="5" r="C28" t="n">
        <v>43</v>
      </c>
    </row>
    <row r="29" spans="1:3">
      <c s="4" r="A29" t="s">
        <v>312</v>
      </c>
      <c s="5" r="B29" t="n">
        <v>0</v>
      </c>
      <c s="5" r="C29" t="n">
        <v>-77</v>
      </c>
    </row>
    <row r="30" spans="1:3">
      <c s="4" r="A30" t="s">
        <v>316</v>
      </c>
    </row>
    <row r="31" spans="1:3">
      <c s="3" r="A31" t="s">
        <v>307</v>
      </c>
    </row>
    <row r="32" spans="1:3">
      <c s="4" r="A32" t="s">
        <v>308</v>
      </c>
      <c s="5" r="B32" t="n">
        <v>1229</v>
      </c>
      <c s="5" r="C32" t="n">
        <v>1062</v>
      </c>
    </row>
    <row r="33" spans="1:3">
      <c s="4" r="A33" t="s">
        <v>309</v>
      </c>
      <c s="5" r="B33" t="n">
        <v>143</v>
      </c>
      <c s="5" r="C33" t="n">
        <v>210</v>
      </c>
    </row>
    <row r="34" spans="1:3">
      <c s="4" r="A34" t="s">
        <v>310</v>
      </c>
      <c s="5" r="B34" t="n">
        <v>-70</v>
      </c>
      <c s="5" r="C34" t="n">
        <v>12</v>
      </c>
    </row>
    <row r="35" spans="1:3">
      <c s="4" r="A35" t="s">
        <v>311</v>
      </c>
      <c s="5" r="B35" t="n">
        <v>73</v>
      </c>
      <c s="5" r="C35" t="n">
        <v>222</v>
      </c>
    </row>
    <row r="36" spans="1:3">
      <c s="4" r="A36" t="s">
        <v>312</v>
      </c>
      <c s="7" r="B36" t="n">
        <v>1302</v>
      </c>
      <c s="7" r="C36" t="n">
        <v>128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17</v>
      </c>
      <c s="2" r="C1" t="s">
        <v>1</v>
      </c>
    </row>
    <row r="2" spans="1:4">
      <c s="2" r="C2" t="s">
        <v>2</v>
      </c>
      <c s="2" r="D2" t="s">
        <v>66</v>
      </c>
    </row>
    <row r="3" spans="1:4">
      <c s="3" r="A3" t="s">
        <v>318</v>
      </c>
    </row>
    <row r="4" spans="1:4">
      <c s="4" r="A4" t="s">
        <v>319</v>
      </c>
      <c s="4" r="B4" t="s">
        <v>320</v>
      </c>
      <c s="7" r="C4" t="n">
        <v>0</v>
      </c>
      <c s="7" r="D4" t="n">
        <v>1079</v>
      </c>
    </row>
    <row r="5" spans="1:4">
      <c s="4" r="A5" t="s">
        <v>321</v>
      </c>
      <c s="5" r="C5" t="n">
        <v>0</v>
      </c>
      <c s="5" r="D5" t="n">
        <v>-71</v>
      </c>
    </row>
    <row r="6" spans="1:4">
      <c s="4" r="A6" t="s">
        <v>322</v>
      </c>
      <c s="5" r="C6" t="n">
        <v>114</v>
      </c>
      <c s="5" r="D6" t="n">
        <v>-20</v>
      </c>
    </row>
    <row r="7" spans="1:4">
      <c s="4" r="A7" t="s">
        <v>323</v>
      </c>
      <c s="5" r="C7" t="n">
        <v>70</v>
      </c>
      <c s="5" r="D7" t="n">
        <v>1024</v>
      </c>
    </row>
    <row r="8" spans="1:4">
      <c s="4" r="A8" t="s">
        <v>68</v>
      </c>
    </row>
    <row r="9" spans="1:4">
      <c s="3" r="A9" t="s">
        <v>318</v>
      </c>
    </row>
    <row r="10" spans="1:4">
      <c s="4" r="A10" t="s">
        <v>321</v>
      </c>
      <c s="4" r="B10" t="s">
        <v>324</v>
      </c>
      <c s="5" r="C10" t="n">
        <v>0</v>
      </c>
      <c s="5" r="D10" t="n">
        <v>-39</v>
      </c>
    </row>
    <row r="11" spans="1:4">
      <c s="4" r="A11" t="s">
        <v>322</v>
      </c>
      <c s="4" r="B11" t="s">
        <v>324</v>
      </c>
      <c s="5" r="C11" t="n">
        <v>77</v>
      </c>
      <c s="5" r="D11" t="n">
        <v>-18</v>
      </c>
    </row>
    <row r="12" spans="1:4">
      <c s="4" r="A12" t="s">
        <v>70</v>
      </c>
    </row>
    <row r="13" spans="1:4">
      <c s="3" r="A13" t="s">
        <v>318</v>
      </c>
    </row>
    <row r="14" spans="1:4">
      <c s="4" r="A14" t="s">
        <v>321</v>
      </c>
      <c s="4" r="B14" t="s">
        <v>324</v>
      </c>
      <c s="5" r="C14" t="n">
        <v>0</v>
      </c>
      <c s="5" r="D14" t="n">
        <v>-22</v>
      </c>
    </row>
    <row r="15" spans="1:4">
      <c s="4" r="A15" t="s">
        <v>322</v>
      </c>
      <c s="4" r="B15" t="s">
        <v>324</v>
      </c>
      <c s="5" r="C15" t="n">
        <v>37</v>
      </c>
      <c s="5" r="D15" t="n">
        <v>-4</v>
      </c>
    </row>
    <row r="16" spans="1:4">
      <c s="4" r="A16" t="s">
        <v>325</v>
      </c>
    </row>
    <row r="17" spans="1:4">
      <c s="3" r="A17" t="s">
        <v>318</v>
      </c>
    </row>
    <row r="18" spans="1:4">
      <c s="4" r="A18" t="s">
        <v>321</v>
      </c>
      <c s="5" r="C18" t="n">
        <v>0</v>
      </c>
      <c s="5" r="D18" t="n">
        <v>24</v>
      </c>
    </row>
    <row r="19" spans="1:4">
      <c s="4" r="A19" t="s">
        <v>322</v>
      </c>
      <c s="5" r="C19" t="n">
        <v>-44</v>
      </c>
      <c s="5" r="D19" t="n">
        <v>9</v>
      </c>
    </row>
    <row r="20" spans="1:4">
      <c s="4" r="A20" t="s">
        <v>326</v>
      </c>
    </row>
    <row r="21" spans="1:4">
      <c s="3" r="A21" t="s">
        <v>318</v>
      </c>
    </row>
    <row r="22" spans="1:4">
      <c s="4" r="A22" t="s">
        <v>321</v>
      </c>
      <c s="5" r="C22" t="n">
        <v>0</v>
      </c>
      <c s="5" r="D22" t="n">
        <v>-37</v>
      </c>
    </row>
    <row r="23" spans="1:4">
      <c s="4" r="A23" t="s">
        <v>322</v>
      </c>
      <c s="5" r="C23" t="n">
        <v>70</v>
      </c>
      <c s="5" r="D23" t="n">
        <v>-13</v>
      </c>
    </row>
    <row r="24" spans="1:4">
      <c s="4" r="A24" t="s">
        <v>323</v>
      </c>
      <c s="5" r="C24" t="n">
        <v>70</v>
      </c>
      <c s="5" r="D24" t="n">
        <v>-50</v>
      </c>
    </row>
    <row r="25" spans="1:4">
      <c s="4" r="A25" t="s">
        <v>327</v>
      </c>
    </row>
    <row r="26" spans="1:4">
      <c s="3" r="A26" t="s">
        <v>318</v>
      </c>
    </row>
    <row r="27" spans="1:4">
      <c s="4" r="A27" t="s">
        <v>321</v>
      </c>
      <c s="5" r="C27" t="n">
        <v>0</v>
      </c>
      <c s="5" r="D27" t="n">
        <v>-6</v>
      </c>
    </row>
    <row r="28" spans="1:4">
      <c s="4" r="A28" t="s">
        <v>322</v>
      </c>
      <c s="5" r="C28" t="n">
        <v>0</v>
      </c>
      <c s="5" r="D28" t="n">
        <v>1</v>
      </c>
    </row>
    <row r="29" spans="1:4">
      <c s="4" r="A29" t="s">
        <v>323</v>
      </c>
      <c s="7" r="C29" t="n">
        <v>0</v>
      </c>
      <c s="7" r="D29" t="n">
        <v>1074</v>
      </c>
    </row>
    <row r="30" spans="1:4">
      <c t="n" r="A30"/>
    </row>
    <row r="31" spans="1:4">
      <c s="4" r="A31" t="s">
        <v>320</v>
      </c>
      <c s="4" r="B31" t="s">
        <v>328</v>
      </c>
    </row>
    <row r="32" spans="1:4">
      <c s="4" r="A32" t="s">
        <v>324</v>
      </c>
      <c s="4" r="B32" t="s">
        <v>329</v>
      </c>
    </row>
  </sheetData>
  <mergeCells count="5">
    <mergeCell ref="A1:B2"/>
    <mergeCell ref="C1:D1"/>
    <mergeCell ref="A30:C30"/>
    <mergeCell ref="B31:C31"/>
    <mergeCell ref="B32:C3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30</v>
      </c>
      <c s="2" r="B1" t="s">
        <v>331</v>
      </c>
    </row>
    <row r="2" spans="1:2">
      <c s="3" r="A2" t="s">
        <v>332</v>
      </c>
    </row>
    <row r="3" spans="1:2">
      <c s="4" r="A3" t="s">
        <v>333</v>
      </c>
      <c s="7" r="B3" t="n">
        <v>0</v>
      </c>
    </row>
    <row r="4" spans="1:2">
      <c s="4" r="A4" t="s">
        <v>334</v>
      </c>
    </row>
    <row r="5" spans="1:2">
      <c s="3" r="A5" t="s">
        <v>332</v>
      </c>
    </row>
    <row r="6" spans="1:2">
      <c s="4" r="A6" t="s">
        <v>335</v>
      </c>
      <c s="7" r="B6" t="n">
        <v>1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6</v>
      </c>
      <c s="2" r="B1" t="s">
        <v>1</v>
      </c>
    </row>
    <row r="2" spans="1:3">
      <c s="2" r="B2" t="s">
        <v>2</v>
      </c>
      <c s="2" r="C2" t="s">
        <v>66</v>
      </c>
    </row>
    <row r="3" spans="1:3">
      <c s="4" r="A3" t="s">
        <v>337</v>
      </c>
      <c s="7" r="B3" t="n">
        <v>2264</v>
      </c>
      <c s="7" r="C3" t="n">
        <v>3221</v>
      </c>
    </row>
    <row r="4" spans="1:3">
      <c s="4" r="A4" t="s">
        <v>338</v>
      </c>
      <c s="5" r="B4" t="n">
        <v>394</v>
      </c>
      <c s="5" r="C4" t="n">
        <v>91</v>
      </c>
    </row>
    <row r="5" spans="1:3">
      <c s="4" r="A5" t="s">
        <v>339</v>
      </c>
      <c s="5" r="B5" t="n">
        <v>-305</v>
      </c>
      <c s="5" r="C5" t="n">
        <v>-568</v>
      </c>
    </row>
    <row r="6" spans="1:3">
      <c s="4" r="A6" t="s">
        <v>340</v>
      </c>
      <c s="7" r="B6" t="n">
        <v>2353</v>
      </c>
      <c s="7" r="C6" t="n">
        <v>274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s="1" r="A1" t="s">
        <v>341</v>
      </c>
      <c s="2" r="B1" t="s">
        <v>342</v>
      </c>
      <c s="2" r="C1" t="s">
        <v>1</v>
      </c>
    </row>
    <row r="2" spans="1:6">
      <c s="2" r="B2" t="s">
        <v>343</v>
      </c>
      <c s="2" r="C2" t="s">
        <v>2</v>
      </c>
      <c s="2" r="D2" t="s">
        <v>344</v>
      </c>
      <c s="2" r="E2" t="s">
        <v>345</v>
      </c>
      <c s="2" r="F2" t="s">
        <v>66</v>
      </c>
    </row>
    <row r="3" spans="1:6">
      <c s="3" r="A3" t="s">
        <v>346</v>
      </c>
    </row>
    <row r="4" spans="1:6">
      <c s="4" r="A4" t="s">
        <v>347</v>
      </c>
      <c s="7" r="C4" t="n">
        <v>1186</v>
      </c>
      <c s="7" r="F4" t="n">
        <v>0</v>
      </c>
    </row>
    <row r="5" spans="1:6">
      <c s="4" r="A5" t="s">
        <v>348</v>
      </c>
      <c s="5" r="C5" t="n">
        <v>6476</v>
      </c>
    </row>
    <row r="6" spans="1:6">
      <c s="4" r="A6" t="s">
        <v>349</v>
      </c>
      <c s="5" r="C6" t="n">
        <v>-12</v>
      </c>
      <c s="7" r="F6" t="n">
        <v>-53</v>
      </c>
    </row>
    <row r="7" spans="1:6">
      <c s="4" r="A7" t="s">
        <v>350</v>
      </c>
      <c s="7" r="C7" t="n">
        <v>9970</v>
      </c>
    </row>
    <row r="8" spans="1:6">
      <c s="4" r="A8" t="s">
        <v>351</v>
      </c>
      <c s="4" r="C8" t="s">
        <v>352</v>
      </c>
    </row>
    <row r="9" spans="1:6">
      <c s="4" r="A9" t="s">
        <v>353</v>
      </c>
    </row>
    <row r="10" spans="1:6">
      <c s="3" r="A10" t="s">
        <v>346</v>
      </c>
    </row>
    <row r="11" spans="1:6">
      <c s="4" r="A11" t="s">
        <v>348</v>
      </c>
      <c s="7" r="C11" t="n">
        <v>5430</v>
      </c>
    </row>
    <row r="12" spans="1:6">
      <c s="4" r="A12" t="s">
        <v>354</v>
      </c>
      <c s="5" r="C12" t="n">
        <v>2000</v>
      </c>
    </row>
    <row r="13" spans="1:6">
      <c s="4" r="A13" t="s">
        <v>355</v>
      </c>
      <c s="5" r="C13" t="n">
        <v>0</v>
      </c>
    </row>
    <row r="14" spans="1:6">
      <c s="4" r="A14" t="s">
        <v>356</v>
      </c>
      <c s="5" r="C14" t="n">
        <v>5000</v>
      </c>
    </row>
    <row r="15" spans="1:6">
      <c s="4" r="A15" t="s">
        <v>350</v>
      </c>
      <c s="5" r="C15" t="n">
        <v>8924</v>
      </c>
    </row>
    <row r="16" spans="1:6">
      <c s="4" r="A16" t="s">
        <v>357</v>
      </c>
    </row>
    <row r="17" spans="1:6">
      <c s="3" r="A17" t="s">
        <v>346</v>
      </c>
    </row>
    <row r="18" spans="1:6">
      <c s="4" r="A18" t="s">
        <v>348</v>
      </c>
      <c s="5" r="C18" t="n">
        <v>1046</v>
      </c>
    </row>
    <row r="19" spans="1:6">
      <c s="4" r="A19" t="s">
        <v>356</v>
      </c>
      <c s="5" r="C19" t="n">
        <v>800</v>
      </c>
    </row>
    <row r="20" spans="1:6">
      <c s="4" r="A20" t="s">
        <v>350</v>
      </c>
      <c s="5" r="C20" t="n">
        <v>1046</v>
      </c>
    </row>
    <row r="21" spans="1:6">
      <c s="4" r="A21" t="s">
        <v>358</v>
      </c>
    </row>
    <row r="22" spans="1:6">
      <c s="3" r="A22" t="s">
        <v>346</v>
      </c>
    </row>
    <row r="23" spans="1:6">
      <c s="4" r="A23" t="s">
        <v>350</v>
      </c>
      <c s="5" r="C23" t="n">
        <v>5200</v>
      </c>
    </row>
    <row r="24" spans="1:6">
      <c s="4" r="A24" t="s">
        <v>359</v>
      </c>
    </row>
    <row r="25" spans="1:6">
      <c s="3" r="A25" t="s">
        <v>346</v>
      </c>
    </row>
    <row r="26" spans="1:6">
      <c s="4" r="A26" t="s">
        <v>348</v>
      </c>
      <c s="5" r="C26" t="n">
        <v>2924</v>
      </c>
    </row>
    <row r="27" spans="1:6">
      <c s="4" r="A27" t="s">
        <v>350</v>
      </c>
      <c s="5" r="C27" t="n">
        <v>4983</v>
      </c>
    </row>
    <row r="28" spans="1:6">
      <c s="4" r="A28" t="s">
        <v>360</v>
      </c>
    </row>
    <row r="29" spans="1:6">
      <c s="3" r="A29" t="s">
        <v>346</v>
      </c>
    </row>
    <row r="30" spans="1:6">
      <c s="4" r="A30" t="s">
        <v>348</v>
      </c>
      <c s="5" r="C30" t="n">
        <v>224</v>
      </c>
    </row>
    <row r="31" spans="1:6">
      <c s="4" r="A31" t="s">
        <v>350</v>
      </c>
      <c s="5" r="C31" t="n">
        <v>224</v>
      </c>
    </row>
    <row r="32" spans="1:6">
      <c s="4" r="A32" t="s">
        <v>361</v>
      </c>
    </row>
    <row r="33" spans="1:6">
      <c s="3" r="A33" t="s">
        <v>346</v>
      </c>
    </row>
    <row r="34" spans="1:6">
      <c s="4" r="A34" t="s">
        <v>350</v>
      </c>
      <c s="5" r="C34" t="n">
        <v>3800</v>
      </c>
    </row>
    <row r="35" spans="1:6">
      <c s="4" r="A35" t="s">
        <v>362</v>
      </c>
    </row>
    <row r="36" spans="1:6">
      <c s="3" r="A36" t="s">
        <v>346</v>
      </c>
    </row>
    <row r="37" spans="1:6">
      <c s="4" r="A37" t="s">
        <v>348</v>
      </c>
      <c s="5" r="C37" t="n">
        <v>2356</v>
      </c>
    </row>
    <row r="38" spans="1:6">
      <c s="4" r="A38" t="s">
        <v>350</v>
      </c>
      <c s="5" r="C38" t="n">
        <v>3752</v>
      </c>
    </row>
    <row r="39" spans="1:6">
      <c s="4" r="A39" t="s">
        <v>363</v>
      </c>
    </row>
    <row r="40" spans="1:6">
      <c s="3" r="A40" t="s">
        <v>346</v>
      </c>
    </row>
    <row r="41" spans="1:6">
      <c s="4" r="A41" t="s">
        <v>350</v>
      </c>
      <c s="5" r="C41" t="n">
        <v>1000</v>
      </c>
    </row>
    <row r="42" spans="1:6">
      <c s="4" r="A42" t="s">
        <v>364</v>
      </c>
    </row>
    <row r="43" spans="1:6">
      <c s="3" r="A43" t="s">
        <v>346</v>
      </c>
    </row>
    <row r="44" spans="1:6">
      <c s="4" r="A44" t="s">
        <v>348</v>
      </c>
      <c s="5" r="C44" t="n">
        <v>150</v>
      </c>
    </row>
    <row r="45" spans="1:6">
      <c s="4" r="A45" t="s">
        <v>350</v>
      </c>
      <c s="5" r="C45" t="n">
        <v>189</v>
      </c>
    </row>
    <row r="46" spans="1:6">
      <c s="4" r="A46" t="s">
        <v>365</v>
      </c>
    </row>
    <row r="47" spans="1:6">
      <c s="3" r="A47" t="s">
        <v>346</v>
      </c>
    </row>
    <row r="48" spans="1:6">
      <c s="4" r="A48" t="s">
        <v>348</v>
      </c>
      <c s="5" r="C48" t="n">
        <v>822</v>
      </c>
    </row>
    <row r="49" spans="1:6">
      <c s="4" r="A49" t="s">
        <v>350</v>
      </c>
      <c s="7" r="C49" t="n">
        <v>822</v>
      </c>
    </row>
    <row r="50" spans="1:6">
      <c s="4" r="A50" t="s">
        <v>366</v>
      </c>
    </row>
    <row r="51" spans="1:6">
      <c s="3" r="A51" t="s">
        <v>346</v>
      </c>
    </row>
    <row r="52" spans="1:6">
      <c s="4" r="A52" t="s">
        <v>349</v>
      </c>
      <c s="7" r="D52" t="n">
        <v>200</v>
      </c>
    </row>
    <row r="53" spans="1:6">
      <c s="4" r="A53" t="s">
        <v>367</v>
      </c>
    </row>
    <row r="54" spans="1:6">
      <c s="3" r="A54" t="s">
        <v>346</v>
      </c>
    </row>
    <row r="55" spans="1:6">
      <c s="4" r="A55" t="s">
        <v>368</v>
      </c>
      <c s="7" r="B55" t="n">
        <v>1100</v>
      </c>
      <c s="7" r="E55" t="n">
        <v>1100</v>
      </c>
    </row>
  </sheetData>
  <mergeCells count="2">
    <mergeCell ref="A1:A2"/>
    <mergeCell ref="C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66</v>
      </c>
    </row>
    <row r="3" spans="1:3">
      <c s="4" r="A3" t="s">
        <v>95</v>
      </c>
      <c s="7" r="B3" t="n">
        <v>5622</v>
      </c>
      <c s="7" r="C3" t="n">
        <v>7996</v>
      </c>
    </row>
    <row r="4" spans="1:3">
      <c s="3" r="A4" t="s">
        <v>96</v>
      </c>
    </row>
    <row r="5" spans="1:3">
      <c s="4" r="A5" t="s">
        <v>97</v>
      </c>
      <c s="5" r="B5" t="n">
        <v>0</v>
      </c>
      <c s="5" r="C5" t="n">
        <v>-5586</v>
      </c>
    </row>
    <row r="6" spans="1:3">
      <c s="4" r="A6" t="s">
        <v>98</v>
      </c>
      <c s="5" r="B6" t="n">
        <v>0</v>
      </c>
      <c s="5" r="C6" t="n">
        <v>0</v>
      </c>
    </row>
    <row r="7" spans="1:3">
      <c s="4" r="A7" t="s">
        <v>99</v>
      </c>
      <c s="5" r="B7" t="n">
        <v>0</v>
      </c>
      <c s="5" r="C7" t="n">
        <v>-5586</v>
      </c>
    </row>
    <row r="8" spans="1:3">
      <c s="4" r="A8" t="s">
        <v>100</v>
      </c>
      <c s="5" r="B8" t="n">
        <v>234</v>
      </c>
      <c s="5" r="C8" t="n">
        <v>348</v>
      </c>
    </row>
    <row r="9" spans="1:3">
      <c s="4" r="A9" t="s">
        <v>101</v>
      </c>
      <c s="5" r="B9" t="n">
        <v>-91</v>
      </c>
      <c s="5" r="C9" t="n">
        <v>-138</v>
      </c>
    </row>
    <row r="10" spans="1:3">
      <c s="4" r="A10" t="s">
        <v>102</v>
      </c>
      <c s="5" r="B10" t="n">
        <v>143</v>
      </c>
      <c s="5" r="C10" t="n">
        <v>210</v>
      </c>
    </row>
    <row r="11" spans="1:3">
      <c s="4" r="A11" t="s">
        <v>103</v>
      </c>
      <c s="5" r="B11" t="n">
        <v>0</v>
      </c>
      <c s="5" r="C11" t="n">
        <v>2231</v>
      </c>
    </row>
    <row r="12" spans="1:3">
      <c s="4" r="A12" t="s">
        <v>104</v>
      </c>
      <c s="5" r="B12" t="n">
        <v>0</v>
      </c>
      <c s="5" r="C12" t="n">
        <v>-348</v>
      </c>
    </row>
    <row r="13" spans="1:3">
      <c s="4" r="A13" t="s">
        <v>105</v>
      </c>
      <c s="5" r="B13" t="n">
        <v>0</v>
      </c>
      <c s="5" r="C13" t="n">
        <v>1883</v>
      </c>
    </row>
    <row r="14" spans="1:3">
      <c s="3" r="A14" t="s">
        <v>106</v>
      </c>
    </row>
    <row r="15" spans="1:3">
      <c s="4" r="A15" t="s">
        <v>107</v>
      </c>
      <c s="5" r="B15" t="n">
        <v>0</v>
      </c>
      <c s="5" r="C15" t="n">
        <v>-1354</v>
      </c>
    </row>
    <row r="16" spans="1:3">
      <c s="4" r="A16" t="s">
        <v>108</v>
      </c>
      <c s="5" r="B16" t="n">
        <v>0</v>
      </c>
      <c s="5" r="C16" t="n">
        <v>275</v>
      </c>
    </row>
    <row r="17" spans="1:3">
      <c s="4" r="A17" t="s">
        <v>109</v>
      </c>
      <c s="5" r="B17" t="n">
        <v>0</v>
      </c>
      <c s="5" r="C17" t="n">
        <v>-1079</v>
      </c>
    </row>
    <row r="18" spans="1:3">
      <c s="4" r="A18" t="s">
        <v>110</v>
      </c>
      <c s="5" r="B18" t="n">
        <v>0</v>
      </c>
      <c s="5" r="C18" t="n">
        <v>71</v>
      </c>
    </row>
    <row r="19" spans="1:3">
      <c s="4" r="A19" t="s">
        <v>111</v>
      </c>
      <c s="5" r="B19" t="n">
        <v>0</v>
      </c>
      <c s="5" r="C19" t="n">
        <v>-28</v>
      </c>
    </row>
    <row r="20" spans="1:3">
      <c s="4" r="A20" t="s">
        <v>112</v>
      </c>
      <c s="5" r="B20" t="n">
        <v>0</v>
      </c>
      <c s="5" r="C20" t="n">
        <v>43</v>
      </c>
    </row>
    <row r="21" spans="1:3">
      <c s="4" r="A21" t="s">
        <v>113</v>
      </c>
      <c s="5" r="B21" t="n">
        <v>-114</v>
      </c>
      <c s="5" r="C21" t="n">
        <v>20</v>
      </c>
    </row>
    <row r="22" spans="1:3">
      <c s="4" r="A22" t="s">
        <v>114</v>
      </c>
      <c s="5" r="B22" t="n">
        <v>44</v>
      </c>
      <c s="5" r="C22" t="n">
        <v>-8</v>
      </c>
    </row>
    <row r="23" spans="1:3">
      <c s="4" r="A23" t="s">
        <v>115</v>
      </c>
      <c s="5" r="B23" t="n">
        <v>-70</v>
      </c>
      <c s="5" r="C23" t="n">
        <v>12</v>
      </c>
    </row>
    <row r="24" spans="1:3">
      <c s="4" r="A24" t="s">
        <v>116</v>
      </c>
      <c s="5" r="B24" t="n">
        <v>120</v>
      </c>
      <c s="5" r="C24" t="n">
        <v>-4270</v>
      </c>
    </row>
    <row r="25" spans="1:3">
      <c s="4" r="A25" t="s">
        <v>117</v>
      </c>
      <c s="5" r="B25" t="n">
        <v>-47</v>
      </c>
      <c s="5" r="C25" t="n">
        <v>-247</v>
      </c>
    </row>
    <row r="26" spans="1:3">
      <c s="4" r="A26" t="s">
        <v>118</v>
      </c>
      <c s="5" r="B26" t="n">
        <v>73</v>
      </c>
      <c s="5" r="C26" t="n">
        <v>-4517</v>
      </c>
    </row>
    <row r="27" spans="1:3">
      <c s="4" r="A27" t="s">
        <v>119</v>
      </c>
      <c s="7" r="B27" t="n">
        <v>5695</v>
      </c>
      <c s="7" r="C27" t="n">
        <v>34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369</v>
      </c>
      <c s="2" r="B1" t="s">
        <v>1</v>
      </c>
    </row>
    <row r="2" spans="1:4">
      <c s="2" r="B2" t="s">
        <v>2</v>
      </c>
      <c s="2" r="D2" t="s">
        <v>25</v>
      </c>
    </row>
    <row r="3" spans="1:4">
      <c s="3" r="A3" t="s">
        <v>346</v>
      </c>
    </row>
    <row r="4" spans="1:4">
      <c s="4" r="A4" t="s">
        <v>370</v>
      </c>
      <c s="7" r="B4" t="n">
        <v>2678</v>
      </c>
      <c s="4" r="C4" t="s">
        <v>320</v>
      </c>
      <c s="7" r="D4" t="n">
        <v>2613</v>
      </c>
    </row>
    <row r="5" spans="1:4">
      <c s="4" r="A5" t="s">
        <v>371</v>
      </c>
      <c s="5" r="B5" t="n">
        <v>1167</v>
      </c>
    </row>
    <row r="6" spans="1:4">
      <c s="4" r="A6" t="s">
        <v>372</v>
      </c>
      <c s="5" r="B6" t="n">
        <v>19</v>
      </c>
    </row>
    <row r="7" spans="1:4">
      <c s="4" r="A7" t="s">
        <v>373</v>
      </c>
      <c s="5" r="B7" t="n">
        <v>-1121</v>
      </c>
    </row>
    <row r="8" spans="1:4">
      <c s="4" r="A8" t="s">
        <v>348</v>
      </c>
      <c s="5" r="B8" t="n">
        <v>6476</v>
      </c>
    </row>
    <row r="9" spans="1:4">
      <c s="4" r="A9" t="s">
        <v>350</v>
      </c>
      <c s="5" r="B9" t="n">
        <v>9970</v>
      </c>
    </row>
    <row r="10" spans="1:4">
      <c s="4" r="A10" t="s">
        <v>353</v>
      </c>
    </row>
    <row r="11" spans="1:4">
      <c s="3" r="A11" t="s">
        <v>346</v>
      </c>
    </row>
    <row r="12" spans="1:4">
      <c s="4" r="A12" t="s">
        <v>370</v>
      </c>
      <c s="5" r="B12" t="n">
        <v>2678</v>
      </c>
      <c s="5" r="D12" t="n">
        <v>2613</v>
      </c>
    </row>
    <row r="13" spans="1:4">
      <c s="4" r="A13" t="s">
        <v>371</v>
      </c>
      <c s="5" r="B13" t="n">
        <v>1167</v>
      </c>
    </row>
    <row r="14" spans="1:4">
      <c s="4" r="A14" t="s">
        <v>372</v>
      </c>
      <c s="5" r="B14" t="n">
        <v>19</v>
      </c>
    </row>
    <row r="15" spans="1:4">
      <c s="4" r="A15" t="s">
        <v>373</v>
      </c>
      <c s="5" r="B15" t="n">
        <v>-1121</v>
      </c>
    </row>
    <row r="16" spans="1:4">
      <c s="4" r="A16" t="s">
        <v>348</v>
      </c>
      <c s="5" r="B16" t="n">
        <v>5430</v>
      </c>
    </row>
    <row r="17" spans="1:4">
      <c s="4" r="A17" t="s">
        <v>350</v>
      </c>
      <c s="5" r="B17" t="n">
        <v>8924</v>
      </c>
    </row>
    <row r="18" spans="1:4">
      <c s="4" r="A18" t="s">
        <v>357</v>
      </c>
    </row>
    <row r="19" spans="1:4">
      <c s="3" r="A19" t="s">
        <v>346</v>
      </c>
    </row>
    <row r="20" spans="1:4">
      <c s="4" r="A20" t="s">
        <v>370</v>
      </c>
      <c s="5" r="B20" t="n">
        <v>0</v>
      </c>
      <c s="5" r="D20" t="n">
        <v>0</v>
      </c>
    </row>
    <row r="21" spans="1:4">
      <c s="4" r="A21" t="s">
        <v>371</v>
      </c>
      <c s="5" r="B21" t="n">
        <v>0</v>
      </c>
    </row>
    <row r="22" spans="1:4">
      <c s="4" r="A22" t="s">
        <v>372</v>
      </c>
      <c s="5" r="B22" t="n">
        <v>0</v>
      </c>
    </row>
    <row r="23" spans="1:4">
      <c s="4" r="A23" t="s">
        <v>373</v>
      </c>
      <c s="5" r="B23" t="n">
        <v>0</v>
      </c>
    </row>
    <row r="24" spans="1:4">
      <c s="4" r="A24" t="s">
        <v>348</v>
      </c>
      <c s="5" r="B24" t="n">
        <v>1046</v>
      </c>
    </row>
    <row r="25" spans="1:4">
      <c s="4" r="A25" t="s">
        <v>350</v>
      </c>
      <c s="5" r="B25" t="n">
        <v>1046</v>
      </c>
    </row>
    <row r="26" spans="1:4">
      <c s="4" r="A26" t="s">
        <v>358</v>
      </c>
    </row>
    <row r="27" spans="1:4">
      <c s="3" r="A27" t="s">
        <v>346</v>
      </c>
    </row>
    <row r="28" spans="1:4">
      <c s="4" r="A28" t="s">
        <v>350</v>
      </c>
      <c s="5" r="B28" t="n">
        <v>5200</v>
      </c>
    </row>
    <row r="29" spans="1:4">
      <c s="4" r="A29" t="s">
        <v>359</v>
      </c>
    </row>
    <row r="30" spans="1:4">
      <c s="3" r="A30" t="s">
        <v>346</v>
      </c>
    </row>
    <row r="31" spans="1:4">
      <c s="4" r="A31" t="s">
        <v>370</v>
      </c>
      <c s="5" r="B31" t="n">
        <v>2678</v>
      </c>
      <c s="5" r="D31" t="n">
        <v>2613</v>
      </c>
    </row>
    <row r="32" spans="1:4">
      <c s="4" r="A32" t="s">
        <v>371</v>
      </c>
      <c s="5" r="B32" t="n">
        <v>267</v>
      </c>
    </row>
    <row r="33" spans="1:4">
      <c s="4" r="A33" t="s">
        <v>372</v>
      </c>
      <c s="5" r="B33" t="n">
        <v>0</v>
      </c>
    </row>
    <row r="34" spans="1:4">
      <c s="4" r="A34" t="s">
        <v>373</v>
      </c>
      <c s="5" r="B34" t="n">
        <v>-202</v>
      </c>
    </row>
    <row r="35" spans="1:4">
      <c s="4" r="A35" t="s">
        <v>348</v>
      </c>
      <c s="5" r="B35" t="n">
        <v>2924</v>
      </c>
    </row>
    <row r="36" spans="1:4">
      <c s="4" r="A36" t="s">
        <v>350</v>
      </c>
      <c s="5" r="B36" t="n">
        <v>4983</v>
      </c>
    </row>
    <row r="37" spans="1:4">
      <c s="4" r="A37" t="s">
        <v>360</v>
      </c>
    </row>
    <row r="38" spans="1:4">
      <c s="3" r="A38" t="s">
        <v>346</v>
      </c>
    </row>
    <row r="39" spans="1:4">
      <c s="4" r="A39" t="s">
        <v>370</v>
      </c>
      <c s="5" r="B39" t="n">
        <v>0</v>
      </c>
      <c s="5" r="D39" t="n">
        <v>0</v>
      </c>
    </row>
    <row r="40" spans="1:4">
      <c s="4" r="A40" t="s">
        <v>371</v>
      </c>
      <c s="5" r="B40" t="n">
        <v>0</v>
      </c>
    </row>
    <row r="41" spans="1:4">
      <c s="4" r="A41" t="s">
        <v>372</v>
      </c>
      <c s="5" r="B41" t="n">
        <v>0</v>
      </c>
    </row>
    <row r="42" spans="1:4">
      <c s="4" r="A42" t="s">
        <v>373</v>
      </c>
      <c s="5" r="B42" t="n">
        <v>0</v>
      </c>
    </row>
    <row r="43" spans="1:4">
      <c s="4" r="A43" t="s">
        <v>348</v>
      </c>
      <c s="5" r="B43" t="n">
        <v>224</v>
      </c>
    </row>
    <row r="44" spans="1:4">
      <c s="4" r="A44" t="s">
        <v>350</v>
      </c>
      <c s="5" r="B44" t="n">
        <v>224</v>
      </c>
    </row>
    <row r="45" spans="1:4">
      <c s="4" r="A45" t="s">
        <v>363</v>
      </c>
    </row>
    <row r="46" spans="1:4">
      <c s="3" r="A46" t="s">
        <v>346</v>
      </c>
    </row>
    <row r="47" spans="1:4">
      <c s="4" r="A47" t="s">
        <v>350</v>
      </c>
      <c s="5" r="B47" t="n">
        <v>1000</v>
      </c>
    </row>
    <row r="48" spans="1:4">
      <c s="4" r="A48" t="s">
        <v>364</v>
      </c>
    </row>
    <row r="49" spans="1:4">
      <c s="3" r="A49" t="s">
        <v>346</v>
      </c>
    </row>
    <row r="50" spans="1:4">
      <c s="4" r="A50" t="s">
        <v>370</v>
      </c>
      <c s="5" r="B50" t="n">
        <v>0</v>
      </c>
      <c s="5" r="D50" t="n">
        <v>0</v>
      </c>
    </row>
    <row r="51" spans="1:4">
      <c s="4" r="A51" t="s">
        <v>371</v>
      </c>
      <c s="5" r="B51" t="n">
        <v>0</v>
      </c>
    </row>
    <row r="52" spans="1:4">
      <c s="4" r="A52" t="s">
        <v>372</v>
      </c>
      <c s="5" r="B52" t="n">
        <v>19</v>
      </c>
    </row>
    <row r="53" spans="1:4">
      <c s="4" r="A53" t="s">
        <v>373</v>
      </c>
      <c s="5" r="B53" t="n">
        <v>-19</v>
      </c>
    </row>
    <row r="54" spans="1:4">
      <c s="4" r="A54" t="s">
        <v>348</v>
      </c>
      <c s="5" r="B54" t="n">
        <v>150</v>
      </c>
    </row>
    <row r="55" spans="1:4">
      <c s="4" r="A55" t="s">
        <v>350</v>
      </c>
      <c s="5" r="B55" t="n">
        <v>189</v>
      </c>
    </row>
    <row r="56" spans="1:4">
      <c s="4" r="A56" t="s">
        <v>365</v>
      </c>
    </row>
    <row r="57" spans="1:4">
      <c s="3" r="A57" t="s">
        <v>346</v>
      </c>
    </row>
    <row r="58" spans="1:4">
      <c s="4" r="A58" t="s">
        <v>370</v>
      </c>
      <c s="5" r="B58" t="n">
        <v>0</v>
      </c>
      <c s="5" r="D58" t="n">
        <v>0</v>
      </c>
    </row>
    <row r="59" spans="1:4">
      <c s="4" r="A59" t="s">
        <v>371</v>
      </c>
      <c s="5" r="B59" t="n">
        <v>0</v>
      </c>
    </row>
    <row r="60" spans="1:4">
      <c s="4" r="A60" t="s">
        <v>372</v>
      </c>
      <c s="5" r="B60" t="n">
        <v>0</v>
      </c>
    </row>
    <row r="61" spans="1:4">
      <c s="4" r="A61" t="s">
        <v>373</v>
      </c>
      <c s="5" r="B61" t="n">
        <v>0</v>
      </c>
    </row>
    <row r="62" spans="1:4">
      <c s="4" r="A62" t="s">
        <v>348</v>
      </c>
      <c s="5" r="B62" t="n">
        <v>822</v>
      </c>
    </row>
    <row r="63" spans="1:4">
      <c s="4" r="A63" t="s">
        <v>350</v>
      </c>
      <c s="5" r="B63" t="n">
        <v>822</v>
      </c>
    </row>
    <row r="64" spans="1:4">
      <c s="4" r="A64" t="s">
        <v>361</v>
      </c>
    </row>
    <row r="65" spans="1:4">
      <c s="3" r="A65" t="s">
        <v>346</v>
      </c>
    </row>
    <row r="66" spans="1:4">
      <c s="4" r="A66" t="s">
        <v>350</v>
      </c>
      <c s="5" r="B66" t="n">
        <v>3800</v>
      </c>
    </row>
    <row r="67" spans="1:4">
      <c s="4" r="A67" t="s">
        <v>362</v>
      </c>
    </row>
    <row r="68" spans="1:4">
      <c s="3" r="A68" t="s">
        <v>346</v>
      </c>
    </row>
    <row r="69" spans="1:4">
      <c s="4" r="A69" t="s">
        <v>370</v>
      </c>
      <c s="5" r="B69" t="n">
        <v>0</v>
      </c>
      <c s="7" r="D69" t="n">
        <v>0</v>
      </c>
    </row>
    <row r="70" spans="1:4">
      <c s="4" r="A70" t="s">
        <v>371</v>
      </c>
      <c s="5" r="B70" t="n">
        <v>900</v>
      </c>
    </row>
    <row r="71" spans="1:4">
      <c s="4" r="A71" t="s">
        <v>372</v>
      </c>
      <c s="5" r="B71" t="n">
        <v>0</v>
      </c>
    </row>
    <row r="72" spans="1:4">
      <c s="4" r="A72" t="s">
        <v>373</v>
      </c>
      <c s="5" r="B72" t="n">
        <v>-900</v>
      </c>
    </row>
    <row r="73" spans="1:4">
      <c s="4" r="A73" t="s">
        <v>348</v>
      </c>
      <c s="5" r="B73" t="n">
        <v>2356</v>
      </c>
    </row>
    <row r="74" spans="1:4">
      <c s="4" r="A74" t="s">
        <v>350</v>
      </c>
      <c s="7" r="B74" t="n">
        <v>3752</v>
      </c>
    </row>
    <row r="75" spans="1:4">
      <c t="n" r="A75"/>
    </row>
    <row r="76" spans="1:4">
      <c s="4" r="A76" t="s">
        <v>320</v>
      </c>
      <c s="4" r="B76" t="s">
        <v>374</v>
      </c>
    </row>
  </sheetData>
  <mergeCells count="5">
    <mergeCell ref="A1:A2"/>
    <mergeCell ref="B1:C1"/>
    <mergeCell ref="B2:C2"/>
    <mergeCell ref="A75:D75"/>
    <mergeCell ref="B76:D7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5</v>
      </c>
      <c s="2" r="B1" t="s">
        <v>2</v>
      </c>
      <c s="2" r="C1" t="s">
        <v>25</v>
      </c>
    </row>
    <row r="2" spans="1:3">
      <c s="3" r="A2" t="s">
        <v>376</v>
      </c>
    </row>
    <row r="3" spans="1:3">
      <c s="4" r="A3" t="s">
        <v>377</v>
      </c>
      <c s="7" r="B3" t="n">
        <v>970</v>
      </c>
      <c s="7" r="C3" t="n">
        <v>1276</v>
      </c>
    </row>
    <row r="4" spans="1:3">
      <c s="4" r="A4" t="s">
        <v>378</v>
      </c>
    </row>
    <row r="5" spans="1:3">
      <c s="3" r="A5" t="s">
        <v>376</v>
      </c>
    </row>
    <row r="6" spans="1:3">
      <c s="4" r="A6" t="s">
        <v>379</v>
      </c>
      <c s="5" r="B6" t="n">
        <v>16420</v>
      </c>
      <c s="5" r="C6" t="n">
        <v>23414</v>
      </c>
    </row>
    <row r="7" spans="1:3">
      <c s="4" r="A7" t="s">
        <v>377</v>
      </c>
      <c s="5" r="B7" t="n">
        <v>9786</v>
      </c>
      <c s="5" r="C7" t="n">
        <v>10353</v>
      </c>
    </row>
    <row r="8" spans="1:3">
      <c s="4" r="A8" t="s">
        <v>380</v>
      </c>
      <c s="7" r="B8" t="n">
        <v>26206</v>
      </c>
      <c s="7" r="C8" t="n">
        <v>3376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1</v>
      </c>
      <c s="2" r="B1" t="s">
        <v>1</v>
      </c>
    </row>
    <row r="2" spans="1:2">
      <c s="2" r="B2" t="s">
        <v>331</v>
      </c>
    </row>
    <row r="3" spans="1:2">
      <c s="3" r="A3" t="s">
        <v>382</v>
      </c>
    </row>
    <row r="4" spans="1:2">
      <c s="4" r="A4" t="s">
        <v>383</v>
      </c>
      <c s="7" r="B4" t="n">
        <v>0</v>
      </c>
    </row>
    <row r="5" spans="1:2">
      <c s="4" r="A5" t="s">
        <v>384</v>
      </c>
      <c s="5" r="B5" t="n">
        <v>0</v>
      </c>
    </row>
    <row r="6" spans="1:2">
      <c s="4" r="A6" t="s">
        <v>385</v>
      </c>
      <c s="7" r="B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v>
      </c>
      <c s="2" r="C2" t="s">
        <v>66</v>
      </c>
    </row>
    <row r="3" spans="1:3">
      <c s="3" r="A3" t="s">
        <v>387</v>
      </c>
    </row>
    <row r="4" spans="1:3">
      <c s="4" r="A4" t="s">
        <v>388</v>
      </c>
      <c s="7" r="B4" t="n">
        <v>0</v>
      </c>
      <c s="7" r="C4" t="n">
        <v>2231</v>
      </c>
    </row>
    <row r="5" spans="1:3">
      <c s="4" r="A5" t="s">
        <v>389</v>
      </c>
    </row>
    <row r="6" spans="1:3">
      <c s="3" r="A6" t="s">
        <v>387</v>
      </c>
    </row>
    <row r="7" spans="1:3">
      <c s="4" r="A7" t="s">
        <v>388</v>
      </c>
      <c s="7" r="B7" t="n">
        <v>0</v>
      </c>
      <c s="7" r="C7" t="n">
        <v>22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90</v>
      </c>
      <c s="2" r="C1" t="s">
        <v>1</v>
      </c>
    </row>
    <row r="2" spans="1:4">
      <c s="2" r="C2" t="s">
        <v>2</v>
      </c>
      <c s="2" r="D2" t="s">
        <v>66</v>
      </c>
    </row>
    <row r="3" spans="1:4">
      <c s="3" r="A3" t="s">
        <v>387</v>
      </c>
    </row>
    <row r="4" spans="1:4">
      <c s="4" r="A4" t="s">
        <v>319</v>
      </c>
      <c s="4" r="B4" t="s">
        <v>320</v>
      </c>
      <c s="7" r="C4" t="n">
        <v>0</v>
      </c>
      <c s="7" r="D4" t="n">
        <v>1079</v>
      </c>
    </row>
    <row r="5" spans="1:4">
      <c s="4" r="A5" t="s">
        <v>391</v>
      </c>
      <c s="5" r="C5" t="n">
        <v>0</v>
      </c>
      <c s="5" r="D5" t="n">
        <v>2278</v>
      </c>
    </row>
    <row r="6" spans="1:4">
      <c s="4" r="A6" t="s">
        <v>392</v>
      </c>
    </row>
    <row r="7" spans="1:4">
      <c s="3" r="A7" t="s">
        <v>387</v>
      </c>
    </row>
    <row r="8" spans="1:4">
      <c s="4" r="A8" t="s">
        <v>393</v>
      </c>
      <c s="5" r="C8" t="n">
        <v>0</v>
      </c>
      <c s="5" r="D8" t="n">
        <v>924</v>
      </c>
    </row>
    <row r="9" spans="1:4">
      <c s="4" r="A9" t="s">
        <v>394</v>
      </c>
    </row>
    <row r="10" spans="1:4">
      <c s="3" r="A10" t="s">
        <v>387</v>
      </c>
    </row>
    <row r="11" spans="1:4">
      <c s="4" r="A11" t="s">
        <v>319</v>
      </c>
      <c s="7" r="C11" t="n">
        <v>0</v>
      </c>
      <c s="7" r="D11" t="n">
        <v>1354</v>
      </c>
    </row>
    <row r="12" spans="1:4">
      <c t="n" r="A12"/>
    </row>
    <row r="13" spans="1:4">
      <c s="4" r="A13" t="s">
        <v>320</v>
      </c>
      <c s="4" r="B13" t="s">
        <v>328</v>
      </c>
    </row>
  </sheetData>
  <mergeCells count="4">
    <mergeCell ref="A1:B2"/>
    <mergeCell ref="C1:D1"/>
    <mergeCell ref="A12:C12"/>
    <mergeCell ref="B13:C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21"/>
  </cols>
  <sheetData>
    <row r="1" spans="1:2">
      <c s="1" r="A1" t="s">
        <v>395</v>
      </c>
      <c s="2" r="B1" t="s">
        <v>331</v>
      </c>
    </row>
    <row r="2" spans="1:2">
      <c s="3" r="A2" t="s">
        <v>183</v>
      </c>
    </row>
    <row r="3" spans="1:2">
      <c s="4" r="A3" t="s">
        <v>396</v>
      </c>
      <c s="7" r="B3"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7</v>
      </c>
      <c s="2" r="B1" t="s">
        <v>1</v>
      </c>
    </row>
    <row r="2" spans="1:3">
      <c s="2" r="B2" t="s">
        <v>2</v>
      </c>
      <c s="2" r="C2" t="s">
        <v>66</v>
      </c>
    </row>
    <row r="3" spans="1:3">
      <c s="3" r="A3" t="s">
        <v>398</v>
      </c>
    </row>
    <row r="4" spans="1:3">
      <c s="4" r="A4" t="s">
        <v>399</v>
      </c>
      <c s="7" r="B4" t="n">
        <v>-598</v>
      </c>
      <c s="7" r="C4" t="n">
        <v>-2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0</v>
      </c>
      <c s="2" r="B1" t="s">
        <v>2</v>
      </c>
      <c s="2" r="C1" t="s">
        <v>25</v>
      </c>
    </row>
    <row r="2" spans="1:3">
      <c s="3" r="A2" t="s">
        <v>398</v>
      </c>
    </row>
    <row r="3" spans="1:3">
      <c s="4" r="A3" t="s">
        <v>401</v>
      </c>
      <c s="7" r="B3" t="n">
        <v>970</v>
      </c>
      <c s="7" r="C3" t="n">
        <v>1276</v>
      </c>
    </row>
    <row r="4" spans="1:3">
      <c s="4" r="A4" t="s">
        <v>402</v>
      </c>
      <c s="5" r="B4" t="n">
        <v>8816</v>
      </c>
      <c s="5" r="C4" t="n">
        <v>9077</v>
      </c>
    </row>
    <row r="5" spans="1:3">
      <c s="4" r="A5" t="s">
        <v>403</v>
      </c>
      <c s="5" r="B5" t="n">
        <v>9786</v>
      </c>
      <c s="5" r="C5" t="n">
        <v>10353</v>
      </c>
    </row>
    <row r="6" spans="1:3">
      <c s="4" r="A6" t="s">
        <v>404</v>
      </c>
      <c s="5" r="B6" t="n">
        <v>970</v>
      </c>
      <c s="5" r="C6" t="n">
        <v>1276</v>
      </c>
    </row>
    <row r="7" spans="1:3">
      <c s="4" r="A7" t="s">
        <v>405</v>
      </c>
      <c s="5" r="B7" t="n">
        <v>8816</v>
      </c>
      <c s="5" r="C7" t="n">
        <v>9077</v>
      </c>
    </row>
    <row r="8" spans="1:3">
      <c s="4" r="A8" t="s">
        <v>406</v>
      </c>
      <c s="7" r="B8" t="n">
        <v>9786</v>
      </c>
      <c s="7" r="C8" t="n">
        <v>103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07</v>
      </c>
      <c s="2" r="B1" t="s">
        <v>1</v>
      </c>
    </row>
    <row r="2" spans="1:3">
      <c s="2" r="B2" t="s">
        <v>2</v>
      </c>
      <c s="2" r="C2" t="s">
        <v>66</v>
      </c>
    </row>
    <row r="3" spans="1:3">
      <c s="3" r="A3" t="s">
        <v>408</v>
      </c>
    </row>
    <row r="4" spans="1:3">
      <c s="4" r="A4" t="s">
        <v>409</v>
      </c>
      <c s="7" r="B4" t="n">
        <v>120</v>
      </c>
      <c s="7" r="C4" t="n">
        <v>231</v>
      </c>
    </row>
    <row r="5" spans="1:3">
      <c s="4" r="A5" t="s">
        <v>410</v>
      </c>
      <c s="5" r="B5" t="n">
        <v>19</v>
      </c>
      <c s="5" r="C5" t="n">
        <v>30</v>
      </c>
    </row>
    <row r="6" spans="1:3">
      <c s="4" r="A6" t="s">
        <v>411</v>
      </c>
      <c s="5" r="B6" t="n">
        <v>0</v>
      </c>
      <c s="5" r="C6" t="n">
        <v>71</v>
      </c>
    </row>
    <row r="7" spans="1:3">
      <c s="4" r="A7" t="s">
        <v>412</v>
      </c>
      <c s="5" r="B7" t="n">
        <v>-114</v>
      </c>
      <c s="5" r="C7" t="n">
        <v>20</v>
      </c>
    </row>
    <row r="8" spans="1:3">
      <c s="4" r="A8" t="s">
        <v>413</v>
      </c>
      <c s="5" r="B8" t="n">
        <v>25</v>
      </c>
      <c s="5" r="C8" t="n">
        <v>352</v>
      </c>
    </row>
    <row r="9" spans="1:3">
      <c s="4" r="A9" t="s">
        <v>414</v>
      </c>
    </row>
    <row r="10" spans="1:3">
      <c s="3" r="A10" t="s">
        <v>408</v>
      </c>
    </row>
    <row r="11" spans="1:3">
      <c s="4" r="A11" t="s">
        <v>413</v>
      </c>
      <c s="5" r="B11" t="n">
        <v>0</v>
      </c>
      <c s="5" r="C11" t="n">
        <v>70</v>
      </c>
    </row>
    <row r="12" spans="1:3">
      <c s="4" r="A12" t="s">
        <v>415</v>
      </c>
    </row>
    <row r="13" spans="1:3">
      <c s="3" r="A13" t="s">
        <v>408</v>
      </c>
    </row>
    <row r="14" spans="1:3">
      <c s="4" r="A14" t="s">
        <v>413</v>
      </c>
      <c s="7" r="B14" t="n">
        <v>25</v>
      </c>
      <c s="7" r="C14" t="n">
        <v>28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1"/>
    <col customWidth="1" max="2" min="2" width="30"/>
  </cols>
  <sheetData>
    <row r="1" spans="1:2">
      <c s="1" r="A1" t="s">
        <v>416</v>
      </c>
      <c s="2" r="B1" t="s">
        <v>1</v>
      </c>
    </row>
    <row r="2" spans="1:2">
      <c s="2" r="B2" t="s">
        <v>417</v>
      </c>
    </row>
    <row r="3" spans="1:2">
      <c s="4" r="A3" t="s">
        <v>418</v>
      </c>
    </row>
    <row r="4" spans="1:2">
      <c s="3" r="A4" t="s">
        <v>419</v>
      </c>
    </row>
    <row r="5" spans="1:2">
      <c s="4" r="A5" t="s">
        <v>420</v>
      </c>
      <c s="5" r="B5" t="n">
        <v>111695</v>
      </c>
    </row>
    <row r="6" spans="1:2">
      <c s="4" r="A6" t="s">
        <v>421</v>
      </c>
      <c s="8" r="B6" t="n">
        <v>12.12</v>
      </c>
    </row>
    <row r="7" spans="1:2">
      <c s="4" r="A7" t="s">
        <v>422</v>
      </c>
    </row>
    <row r="8" spans="1:2">
      <c s="3" r="A8" t="s">
        <v>419</v>
      </c>
    </row>
    <row r="9" spans="1:2">
      <c s="4" r="A9" t="s">
        <v>420</v>
      </c>
      <c s="5" r="B9" t="n">
        <v>36093</v>
      </c>
    </row>
    <row r="10" spans="1:2">
      <c s="4" r="A10" t="s">
        <v>421</v>
      </c>
      <c s="8" r="B10" t="n">
        <v>15.1</v>
      </c>
    </row>
    <row r="11" spans="1:2">
      <c s="4" r="A11" t="s">
        <v>423</v>
      </c>
    </row>
    <row r="12" spans="1:2">
      <c s="3" r="A12" t="s">
        <v>419</v>
      </c>
    </row>
    <row r="13" spans="1:2">
      <c s="4" r="A13" t="s">
        <v>420</v>
      </c>
      <c s="5" r="B13" t="n">
        <v>93232</v>
      </c>
    </row>
    <row r="14" spans="1:2">
      <c s="4" r="A14" t="s">
        <v>424</v>
      </c>
    </row>
    <row r="15" spans="1:2">
      <c s="3" r="A15" t="s">
        <v>419</v>
      </c>
    </row>
    <row r="16" spans="1:2">
      <c s="4" r="A16" t="s">
        <v>420</v>
      </c>
      <c s="5" r="B16" t="n">
        <v>5304</v>
      </c>
    </row>
    <row r="17" spans="1:2">
      <c s="4" r="A17" t="s">
        <v>421</v>
      </c>
      <c s="8" r="B17" t="n">
        <v>11.31</v>
      </c>
    </row>
    <row r="18" spans="1:2">
      <c s="4" r="A18" t="s">
        <v>425</v>
      </c>
    </row>
    <row r="19" spans="1:2">
      <c s="3" r="A19" t="s">
        <v>419</v>
      </c>
    </row>
    <row r="20" spans="1:2">
      <c s="4" r="A20" t="s">
        <v>421</v>
      </c>
      <c s="9" r="B20" t="n">
        <v>11.58</v>
      </c>
    </row>
    <row r="21" spans="1:2">
      <c s="4" r="A21" t="s">
        <v>426</v>
      </c>
    </row>
    <row r="22" spans="1:2">
      <c s="3" r="A22" t="s">
        <v>419</v>
      </c>
    </row>
    <row r="23" spans="1:2">
      <c s="4" r="A23" t="s">
        <v>421</v>
      </c>
      <c s="8" r="B23" t="n">
        <v>12.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0</v>
      </c>
      <c s="2" r="B1" t="s">
        <v>1</v>
      </c>
    </row>
    <row r="2" spans="1:3">
      <c s="2" r="B2" t="s">
        <v>2</v>
      </c>
      <c s="2" r="C2" t="s">
        <v>66</v>
      </c>
    </row>
    <row r="3" spans="1:3">
      <c s="3" r="A3" t="s">
        <v>121</v>
      </c>
    </row>
    <row r="4" spans="1:3">
      <c s="4" r="A4" t="s">
        <v>95</v>
      </c>
      <c s="7" r="B4" t="n">
        <v>5622</v>
      </c>
      <c s="7" r="C4" t="n">
        <v>7996</v>
      </c>
    </row>
    <row r="5" spans="1:3">
      <c s="3" r="A5" t="s">
        <v>122</v>
      </c>
    </row>
    <row r="6" spans="1:3">
      <c s="4" r="A6" t="s">
        <v>123</v>
      </c>
      <c s="5" r="B6" t="n">
        <v>3633</v>
      </c>
      <c s="5" r="C6" t="n">
        <v>8272</v>
      </c>
    </row>
    <row r="7" spans="1:3">
      <c s="4" r="A7" t="s">
        <v>124</v>
      </c>
      <c s="5" r="B7" t="n">
        <v>12</v>
      </c>
      <c s="5" r="C7" t="n">
        <v>53</v>
      </c>
    </row>
    <row r="8" spans="1:3">
      <c s="4" r="A8" t="s">
        <v>125</v>
      </c>
      <c s="5" r="B8" t="n">
        <v>19</v>
      </c>
      <c s="5" r="C8" t="n">
        <v>0</v>
      </c>
    </row>
    <row r="9" spans="1:3">
      <c s="4" r="A9" t="s">
        <v>126</v>
      </c>
      <c s="5" r="B9" t="n">
        <v>-397</v>
      </c>
      <c s="5" r="C9" t="n">
        <v>-1855</v>
      </c>
    </row>
    <row r="10" spans="1:3">
      <c s="4" r="A10" t="s">
        <v>127</v>
      </c>
      <c s="5" r="B10" t="n">
        <v>1525</v>
      </c>
      <c s="5" r="C10" t="n">
        <v>3253</v>
      </c>
    </row>
    <row r="11" spans="1:3">
      <c s="4" r="A11" t="s">
        <v>128</v>
      </c>
      <c s="5" r="B11" t="n">
        <v>-301</v>
      </c>
      <c s="5" r="C11" t="n">
        <v>-1159</v>
      </c>
    </row>
    <row r="12" spans="1:3">
      <c s="4" r="A12" t="s">
        <v>129</v>
      </c>
      <c s="5" r="B12" t="n">
        <v>-142</v>
      </c>
      <c s="5" r="C12" t="n">
        <v>46</v>
      </c>
    </row>
    <row r="13" spans="1:3">
      <c s="3" r="A13" t="s">
        <v>130</v>
      </c>
    </row>
    <row r="14" spans="1:3">
      <c s="4" r="A14" t="s">
        <v>131</v>
      </c>
      <c s="5" r="B14" t="n">
        <v>4623</v>
      </c>
      <c s="5" r="C14" t="n">
        <v>-6490</v>
      </c>
    </row>
    <row r="15" spans="1:3">
      <c s="4" r="A15" t="s">
        <v>29</v>
      </c>
      <c s="5" r="B15" t="n">
        <v>-8460</v>
      </c>
      <c s="5" r="C15" t="n">
        <v>-10972</v>
      </c>
    </row>
    <row r="16" spans="1:3">
      <c s="4" r="A16" t="s">
        <v>30</v>
      </c>
      <c s="5" r="B16" t="n">
        <v>263</v>
      </c>
      <c s="5" r="C16" t="n">
        <v>-1560</v>
      </c>
    </row>
    <row r="17" spans="1:3">
      <c s="4" r="A17" t="s">
        <v>38</v>
      </c>
      <c s="5" r="B17" t="n">
        <v>3866</v>
      </c>
      <c s="5" r="C17" t="n">
        <v>3927</v>
      </c>
    </row>
    <row r="18" spans="1:3">
      <c s="4" r="A18" t="s">
        <v>39</v>
      </c>
      <c s="5" r="B18" t="n">
        <v>1427</v>
      </c>
      <c s="5" r="C18" t="n">
        <v>3954</v>
      </c>
    </row>
    <row r="19" spans="1:3">
      <c s="4" r="A19" t="s">
        <v>41</v>
      </c>
      <c s="5" r="B19" t="n">
        <v>-5366</v>
      </c>
      <c s="5" r="C19" t="n">
        <v>-12185</v>
      </c>
    </row>
    <row r="20" spans="1:3">
      <c s="4" r="A20" t="s">
        <v>132</v>
      </c>
      <c s="5" r="B20" t="n">
        <v>6324</v>
      </c>
      <c s="5" r="C20" t="n">
        <v>-6720</v>
      </c>
    </row>
    <row r="21" spans="1:3">
      <c s="3" r="A21" t="s">
        <v>133</v>
      </c>
    </row>
    <row r="22" spans="1:3">
      <c s="4" r="A22" t="s">
        <v>134</v>
      </c>
      <c s="5" r="B22" t="n">
        <v>-5359</v>
      </c>
      <c s="5" r="C22" t="n">
        <v>-10955</v>
      </c>
    </row>
    <row r="23" spans="1:3">
      <c s="4" r="A23" t="s">
        <v>135</v>
      </c>
      <c s="5" r="B23" t="n">
        <v>34</v>
      </c>
      <c s="5" r="C23" t="n">
        <v>141</v>
      </c>
    </row>
    <row r="24" spans="1:3">
      <c s="4" r="A24" t="s">
        <v>136</v>
      </c>
      <c s="5" r="B24" t="n">
        <v>-495</v>
      </c>
      <c s="5" r="C24" t="n">
        <v>-211</v>
      </c>
    </row>
    <row r="25" spans="1:3">
      <c s="4" r="A25" t="s">
        <v>129</v>
      </c>
      <c s="5" r="B25" t="n">
        <v>-82</v>
      </c>
      <c s="5" r="C25" t="n">
        <v>-4</v>
      </c>
    </row>
    <row r="26" spans="1:3">
      <c s="4" r="A26" t="s">
        <v>137</v>
      </c>
      <c s="5" r="B26" t="n">
        <v>-5902</v>
      </c>
      <c s="5" r="C26" t="n">
        <v>-11029</v>
      </c>
    </row>
    <row r="27" spans="1:3">
      <c s="3" r="A27" t="s">
        <v>138</v>
      </c>
    </row>
    <row r="28" spans="1:3">
      <c s="4" r="A28" t="s">
        <v>139</v>
      </c>
      <c s="5" r="B28" t="n">
        <v>-20</v>
      </c>
      <c s="5" r="C28" t="n">
        <v>-18</v>
      </c>
    </row>
    <row r="29" spans="1:3">
      <c s="4" r="A29" t="s">
        <v>140</v>
      </c>
      <c s="5" r="B29" t="n">
        <v>-1902</v>
      </c>
      <c s="5" r="C29" t="n">
        <v>-1882</v>
      </c>
    </row>
    <row r="30" spans="1:3">
      <c s="4" r="A30" t="s">
        <v>141</v>
      </c>
      <c s="5" r="B30" t="n">
        <v>-9596</v>
      </c>
      <c s="5" r="C30" t="n">
        <v>0</v>
      </c>
    </row>
    <row r="31" spans="1:3">
      <c s="4" r="A31" t="s">
        <v>128</v>
      </c>
      <c s="5" r="B31" t="n">
        <v>301</v>
      </c>
      <c s="5" r="C31" t="n">
        <v>1159</v>
      </c>
    </row>
    <row r="32" spans="1:3">
      <c s="4" r="A32" t="s">
        <v>142</v>
      </c>
      <c s="5" r="B32" t="n">
        <v>-1477</v>
      </c>
      <c s="5" r="C32" t="n">
        <v>-3772</v>
      </c>
    </row>
    <row r="33" spans="1:3">
      <c s="4" r="A33" t="s">
        <v>143</v>
      </c>
      <c s="5" r="B33" t="n">
        <v>-12694</v>
      </c>
      <c s="5" r="C33" t="n">
        <v>-4513</v>
      </c>
    </row>
    <row r="34" spans="1:3">
      <c s="4" r="A34" t="s">
        <v>144</v>
      </c>
      <c s="5" r="B34" t="n">
        <v>0</v>
      </c>
      <c s="5" r="C34" t="n">
        <v>-1167</v>
      </c>
    </row>
    <row r="35" spans="1:3">
      <c s="4" r="A35" t="s">
        <v>145</v>
      </c>
      <c s="5" r="B35" t="n">
        <v>-12272</v>
      </c>
      <c s="5" r="C35" t="n">
        <v>-23429</v>
      </c>
    </row>
    <row r="36" spans="1:3">
      <c s="4" r="A36" t="s">
        <v>146</v>
      </c>
      <c s="5" r="B36" t="n">
        <v>34661</v>
      </c>
      <c s="5" r="C36" t="n">
        <v>136624</v>
      </c>
    </row>
    <row r="37" spans="1:3">
      <c s="4" r="A37" t="s">
        <v>147</v>
      </c>
      <c s="5" r="B37" t="n">
        <v>22389</v>
      </c>
      <c s="5" r="C37" t="n">
        <v>113195</v>
      </c>
    </row>
    <row r="38" spans="1:3">
      <c s="3" r="A38" t="s">
        <v>148</v>
      </c>
    </row>
    <row r="39" spans="1:3">
      <c s="4" r="A39" t="s">
        <v>149</v>
      </c>
      <c s="5" r="B39" t="n">
        <v>236</v>
      </c>
      <c s="5" r="C39" t="n">
        <v>4505</v>
      </c>
    </row>
    <row r="40" spans="1:3">
      <c s="4" r="A40" t="s">
        <v>75</v>
      </c>
      <c s="7" r="B40" t="n">
        <v>6</v>
      </c>
      <c s="7" r="C40" t="n">
        <v>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14"/>
  </cols>
  <sheetData>
    <row r="1" spans="1:2">
      <c s="1" r="A1" t="s">
        <v>427</v>
      </c>
      <c s="2" r="B1" t="s">
        <v>2</v>
      </c>
    </row>
    <row r="2" spans="1:2">
      <c s="4" r="A2" t="s">
        <v>428</v>
      </c>
      <c s="4" r="B2" t="s">
        <v>429</v>
      </c>
    </row>
    <row r="3" spans="1:2">
      <c s="4" r="A3" t="s">
        <v>430</v>
      </c>
    </row>
    <row r="4" spans="1:2">
      <c s="4" r="A4" t="s">
        <v>431</v>
      </c>
      <c s="4" r="B4" t="s">
        <v>432</v>
      </c>
    </row>
    <row r="5" spans="1:2">
      <c s="4" r="A5" t="s">
        <v>433</v>
      </c>
    </row>
    <row r="6" spans="1:2">
      <c s="4" r="A6" t="s">
        <v>431</v>
      </c>
      <c s="4" r="B6" t="s">
        <v>42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4</v>
      </c>
      <c s="2" r="B1" t="s">
        <v>1</v>
      </c>
    </row>
    <row r="2" spans="1:3">
      <c s="2" r="B2" t="s">
        <v>2</v>
      </c>
      <c s="2" r="C2" t="s">
        <v>25</v>
      </c>
    </row>
    <row r="3" spans="1:3">
      <c s="3" r="A3" t="s">
        <v>435</v>
      </c>
    </row>
    <row r="4" spans="1:3">
      <c s="4" r="A4" t="s">
        <v>436</v>
      </c>
      <c s="7" r="B4" t="n">
        <v>635</v>
      </c>
      <c s="7" r="C4" t="n">
        <v>638</v>
      </c>
    </row>
    <row r="5" spans="1:3">
      <c s="4" r="A5" t="s">
        <v>437</v>
      </c>
    </row>
    <row r="6" spans="1:3">
      <c s="3" r="A6" t="s">
        <v>435</v>
      </c>
    </row>
    <row r="7" spans="1:3">
      <c s="4" r="A7" t="s">
        <v>438</v>
      </c>
      <c s="5" r="B7" t="n">
        <v>0</v>
      </c>
    </row>
    <row r="8" spans="1:3">
      <c s="4" r="A8" t="s">
        <v>439</v>
      </c>
    </row>
    <row r="9" spans="1:3">
      <c s="3" r="A9" t="s">
        <v>435</v>
      </c>
    </row>
    <row r="10" spans="1:3">
      <c s="4" r="A10" t="s">
        <v>440</v>
      </c>
      <c s="5" r="B10" t="n">
        <v>900</v>
      </c>
      <c s="5" r="C10" t="n">
        <v>900</v>
      </c>
    </row>
    <row r="11" spans="1:3">
      <c s="4" r="A11" t="s">
        <v>436</v>
      </c>
      <c s="7" r="B11" t="n">
        <v>500</v>
      </c>
      <c s="7" r="C11" t="n">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5</v>
      </c>
    </row>
    <row r="2" spans="1:3">
      <c s="4" r="A2" t="s">
        <v>442</v>
      </c>
    </row>
    <row r="3" spans="1:3">
      <c s="3" r="A3" t="s">
        <v>442</v>
      </c>
    </row>
    <row r="4" spans="1:3">
      <c s="4" r="A4" t="s">
        <v>443</v>
      </c>
      <c s="7" r="B4" t="n">
        <v>0</v>
      </c>
      <c s="7" r="C4" t="n">
        <v>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4</v>
      </c>
      <c s="2" r="B1" t="s">
        <v>2</v>
      </c>
      <c s="2" r="C1" t="s">
        <v>25</v>
      </c>
    </row>
    <row r="2" spans="1:3">
      <c s="3" r="A2" t="s">
        <v>442</v>
      </c>
    </row>
    <row r="3" spans="1:3">
      <c s="4" r="A3" t="s">
        <v>445</v>
      </c>
      <c s="7" r="B3" t="n">
        <v>1753</v>
      </c>
      <c s="7" r="C3" t="n">
        <v>1786</v>
      </c>
    </row>
    <row r="4" spans="1:3">
      <c s="4" r="A4" t="s">
        <v>446</v>
      </c>
      <c s="5" r="B4" t="n">
        <v>635</v>
      </c>
      <c s="5" r="C4" t="n">
        <v>638</v>
      </c>
    </row>
    <row r="5" spans="1:3">
      <c s="4" r="A5" t="s">
        <v>447</v>
      </c>
      <c s="5" r="B5" t="n">
        <v>1118</v>
      </c>
      <c s="5" r="C5" t="n">
        <v>1148</v>
      </c>
    </row>
    <row r="6" spans="1:3">
      <c s="4" r="A6" t="s">
        <v>448</v>
      </c>
    </row>
    <row r="7" spans="1:3">
      <c s="3" r="A7" t="s">
        <v>442</v>
      </c>
    </row>
    <row r="8" spans="1:3">
      <c s="4" r="A8" t="s">
        <v>445</v>
      </c>
      <c s="5" r="B8" t="n">
        <v>1336</v>
      </c>
      <c s="5" r="C8" t="n">
        <v>1347</v>
      </c>
    </row>
    <row r="9" spans="1:3">
      <c s="4" r="A9" t="s">
        <v>446</v>
      </c>
      <c s="5" r="B9" t="n">
        <v>489</v>
      </c>
      <c s="5" r="C9" t="n">
        <v>489</v>
      </c>
    </row>
    <row r="10" spans="1:3">
      <c s="4" r="A10" t="s">
        <v>447</v>
      </c>
      <c s="5" r="B10" t="n">
        <v>847</v>
      </c>
      <c s="5" r="C10" t="n">
        <v>858</v>
      </c>
    </row>
    <row r="11" spans="1:3">
      <c s="4" r="A11" t="s">
        <v>449</v>
      </c>
    </row>
    <row r="12" spans="1:3">
      <c s="3" r="A12" t="s">
        <v>442</v>
      </c>
    </row>
    <row r="13" spans="1:3">
      <c s="4" r="A13" t="s">
        <v>445</v>
      </c>
      <c s="5" r="B13" t="n">
        <v>417</v>
      </c>
      <c s="5" r="C13" t="n">
        <v>439</v>
      </c>
    </row>
    <row r="14" spans="1:3">
      <c s="4" r="A14" t="s">
        <v>446</v>
      </c>
      <c s="5" r="B14" t="n">
        <v>146</v>
      </c>
      <c s="5" r="C14" t="n">
        <v>149</v>
      </c>
    </row>
    <row r="15" spans="1:3">
      <c s="4" r="A15" t="s">
        <v>447</v>
      </c>
      <c s="7" r="B15" t="n">
        <v>271</v>
      </c>
      <c s="7" r="C15" t="n">
        <v>2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50</v>
      </c>
      <c s="2" r="B1" t="s">
        <v>1</v>
      </c>
    </row>
    <row r="2" spans="1:2">
      <c s="2" r="B2" t="s">
        <v>2</v>
      </c>
    </row>
    <row r="3" spans="1:2">
      <c s="3" r="A3" t="s">
        <v>151</v>
      </c>
    </row>
    <row r="4" spans="1:2">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4</v>
      </c>
      <c s="2" r="B1" t="s">
        <v>1</v>
      </c>
    </row>
    <row r="2" spans="1:2">
      <c s="2" r="B2" t="s">
        <v>2</v>
      </c>
    </row>
    <row r="3" spans="1:2">
      <c s="3" r="A3" t="s">
        <v>155</v>
      </c>
    </row>
    <row r="4" spans="1:2">
      <c s="4" r="A4" t="s">
        <v>156</v>
      </c>
      <c s="4" r="B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Basis of Presentation</vt:lpstr>
      <vt:lpstr>Note 2. Spin-Off Transaction</vt:lpstr>
      <vt:lpstr>Note 3. Recent Accounting Prono</vt:lpstr>
      <vt:lpstr>Note 4. Inventories</vt:lpstr>
      <vt:lpstr>Note 5. Accumulated Other Compr</vt:lpstr>
      <vt:lpstr>Note 6. Commitments and Conting</vt:lpstr>
      <vt:lpstr>Note 7. Restructuring Expense</vt:lpstr>
      <vt:lpstr>Note 8. Fair Value</vt:lpstr>
      <vt:lpstr>Note 9. Derivative Instruments</vt:lpstr>
      <vt:lpstr>Note 10. Investments</vt:lpstr>
      <vt:lpstr>Note 11. Postemployment Benefit</vt:lpstr>
      <vt:lpstr>Note 12. Stock Compensation Pla</vt:lpstr>
      <vt:lpstr>Note 13. Variable Interest Enti</vt:lpstr>
      <vt:lpstr>Note 14. Credit Quality and All</vt:lpstr>
      <vt:lpstr>Note 1. Basis of Presentation (</vt:lpstr>
      <vt:lpstr>Note 3. Recent Accounting Pro22</vt:lpstr>
      <vt:lpstr>Note 4. Inventories (Policies)</vt:lpstr>
      <vt:lpstr>Note 6. Commitments and Conti24</vt:lpstr>
      <vt:lpstr>Note 7. Restructuring Expense R</vt:lpstr>
      <vt:lpstr>Note 8. Fair Value (Policies)</vt:lpstr>
      <vt:lpstr>Note 9. Derivative Instruments </vt:lpstr>
      <vt:lpstr>Note 12. Stock Compensation P28</vt:lpstr>
      <vt:lpstr>Note 2. Spin-Off Transaction (T</vt:lpstr>
      <vt:lpstr>Note 3. Recent Accounting Pro30</vt:lpstr>
      <vt:lpstr>Note 4. Inventories (Tables)</vt:lpstr>
      <vt:lpstr>Note 5. Accumulated Other Com32</vt:lpstr>
      <vt:lpstr>Note 6. Commitments and Conti33</vt:lpstr>
      <vt:lpstr>Note 7. Restructuring Expense (</vt:lpstr>
      <vt:lpstr>Note 8. Fair Value (Tables)</vt:lpstr>
      <vt:lpstr>Note 9. Derivative Instrument36</vt:lpstr>
      <vt:lpstr>Note 10. Investments (Tables)</vt:lpstr>
      <vt:lpstr>Note 11. Postemployment Benef38</vt:lpstr>
      <vt:lpstr>Note 12. Stock Compensation P39</vt:lpstr>
      <vt:lpstr>Note 14. Credit Quality and A40</vt:lpstr>
      <vt:lpstr>Note 2. Spin-Off Transaction - </vt:lpstr>
      <vt:lpstr>Note 3. Recent Accounting Pro42</vt:lpstr>
      <vt:lpstr>Note 3. Recent Accounting Pro43</vt:lpstr>
      <vt:lpstr>Note 4. Inventories - Inventory</vt:lpstr>
      <vt:lpstr>Note 5. Accumulated Other Com45</vt:lpstr>
      <vt:lpstr>Note 5. Accumulated Other Com46</vt:lpstr>
      <vt:lpstr>Note 6. Commitments and Conti47</vt:lpstr>
      <vt:lpstr>Note 6. Commitments and Conti48</vt:lpstr>
      <vt:lpstr>Note 7. Restructuring Expense -</vt:lpstr>
      <vt:lpstr>Note 7. Restructuring Expense50</vt:lpstr>
      <vt:lpstr>Note 8. Fair Value - Recurring </vt:lpstr>
      <vt:lpstr>Note 8. Fair Value - Textuals (</vt:lpstr>
      <vt:lpstr>Note 9. Derivative Instrument53</vt:lpstr>
      <vt:lpstr>Note 9. Derivative Instrument54</vt:lpstr>
      <vt:lpstr>Note 9. Derivative Instrument55</vt:lpstr>
      <vt:lpstr>Note 10. Investments - Suppleme</vt:lpstr>
      <vt:lpstr>Note 10. Investments - Supple57</vt:lpstr>
      <vt:lpstr>Note 11. Postemployment Benef58</vt:lpstr>
      <vt:lpstr>Note 12. Stock Compensation P59</vt:lpstr>
      <vt:lpstr>Note 12. Stock Compensation P60</vt:lpstr>
      <vt:lpstr>Note 13. Variable Interest En61</vt:lpstr>
      <vt:lpstr>Note 14. Credit Quality and A62</vt:lpstr>
      <vt:lpstr>Note 14. Credit Quality and A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53:47Z</dcterms:created>
  <dcterms:modified xmlns:dcterms="http://purl.org/dc/terms/" xmlns:xsi="http://www.w3.org/2001/XMLSchema-instance" xsi:type="dcterms:W3CDTF">2015-11-04T08:53:47Z</dcterms:modified>
  <dc:title xmlns:dc="http://purl.org/dc/elements/1.1/">Untitled</dc:title>
  <dc:description xmlns:dc="http://purl.org/dc/elements/1.1/"/>
  <dc:subject xmlns:dc="http://purl.org/dc/elements/1.1/"/>
  <cp:keywords/>
  <cp:category/>
</cp:coreProperties>
</file>